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hare-Based Compensation" sheetId="9" r:id="rId9"/>
    <s:sheet name="Basic and Diluted Earnings per " sheetId="10" r:id="rId10"/>
    <s:sheet name="Components of Equity" sheetId="11" r:id="rId11"/>
    <s:sheet name="Fair Value of Financial Instrum" sheetId="12" r:id="rId12"/>
    <s:sheet name="Contingencies" sheetId="13" r:id="rId13"/>
    <s:sheet name="Business Segment Information" sheetId="14" r:id="rId14"/>
    <s:sheet name="Summary of Significant Accoun15" sheetId="15" r:id="rId15"/>
    <s:sheet name="Share-Based Compensation (Table" sheetId="16" r:id="rId16"/>
    <s:sheet name="Basic and Diluted Earnings pe17" sheetId="17" r:id="rId17"/>
    <s:sheet name="Components of Equity (Tables)" sheetId="18" r:id="rId18"/>
    <s:sheet name="Fair Value of Financial Instr19" sheetId="19" r:id="rId19"/>
    <s:sheet name="Business Segment Information (T" sheetId="20" r:id="rId20"/>
    <s:sheet name="Summary of Significant Accoun21" sheetId="21" r:id="rId21"/>
    <s:sheet name="Share-Based Compensation - Addi" sheetId="22" r:id="rId22"/>
    <s:sheet name="Share-Based Compensation - Stoc" sheetId="23" r:id="rId23"/>
    <s:sheet name="Basic and Diluted Earnings pe24" sheetId="24" r:id="rId24"/>
    <s:sheet name="Basic and Diluted Earnings pe25" sheetId="25" r:id="rId25"/>
    <s:sheet name="Components of Equity (Detail)" sheetId="26" r:id="rId26"/>
    <s:sheet name="Components Of Equity - Addition" sheetId="27" r:id="rId27"/>
    <s:sheet name="Fair Value of Financial Instr28" sheetId="28" r:id="rId28"/>
    <s:sheet name="Business Segment Information - " sheetId="29" r:id="rId29"/>
    <s:sheet name="Business Segment Information 30" sheetId="30" r:id="rId30"/>
  </s:sheets>
  <s:definedNames/>
  <s:calcPr calcId="124519" calcMode="auto" fullCalcOnLoad="1"/>
</s:workbook>
</file>

<file path=xl/sharedStrings.xml><?xml version="1.0" encoding="utf-8"?>
<sst xmlns="http://schemas.openxmlformats.org/spreadsheetml/2006/main" uniqueCount="271">
  <si>
    <t>Document and Entity Information - shares</t>
  </si>
  <si>
    <t>3 Months Ended</t>
  </si>
  <si>
    <t>Mar. 31, 2016</t>
  </si>
  <si>
    <t>May. 02, 2016</t>
  </si>
  <si>
    <t>Document and Entity Information [Abstract]</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 less allowance for doubtful accounts of $8,919 at March 31, 2016 and $7,820 at December 31, 2015</t>
  </si>
  <si>
    <t>Deferred Federal and state income taxes</t>
  </si>
  <si>
    <t>Other</t>
  </si>
  <si>
    <t>Total current assets</t>
  </si>
  <si>
    <t>Property and equipment, less accumulated depreciation and amortization of $396,497 at March 31, 2016 and $385,023 at December 31, 2015</t>
  </si>
  <si>
    <t>Goodwill</t>
  </si>
  <si>
    <t>Other assets, net</t>
  </si>
  <si>
    <t>Total assets</t>
  </si>
  <si>
    <t>Current Liabilities:</t>
  </si>
  <si>
    <t>Accounts payable</t>
  </si>
  <si>
    <t>Accrued expenses, primarily salaries and related costs</t>
  </si>
  <si>
    <t>Federal, state and foreign income taxes</t>
  </si>
  <si>
    <t>Total current liabilities</t>
  </si>
  <si>
    <t>Commitments and contingencies</t>
  </si>
  <si>
    <t xml:space="preserve"> </t>
  </si>
  <si>
    <t>Shareholders' Equity:</t>
  </si>
  <si>
    <t>Preferred stock, none issued</t>
  </si>
  <si>
    <t>Common stock, par value $0.01 per share. Issued and outstanding 181,562 shares at March 31, 2016 and 182,067 shares at December 31, 2015</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Mar. 31, 2015</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Condensed Consolidated Statements of Comprehensive Income - USD ($) $ in Thousands</t>
  </si>
  <si>
    <t>Statement of Comprehensive Income [Abstract]</t>
  </si>
  <si>
    <t>Other comprehensive income (loss), net of tax:</t>
  </si>
  <si>
    <t>Foreign currency translation adjustments, net of tax of $5,187 and $10,560 for the three months ended March 31, 2016 and 2015</t>
  </si>
  <si>
    <t>Other comprehensive income (loss)</t>
  </si>
  <si>
    <t>Comprehensive income</t>
  </si>
  <si>
    <t>Less comprehensive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Provision for losses on accounts receivable</t>
  </si>
  <si>
    <t>Deferred income tax expense</t>
  </si>
  <si>
    <t>Excess tax benefits from stock plans</t>
  </si>
  <si>
    <t>Stock compensation expense</t>
  </si>
  <si>
    <t>Changes in operating assets and liabilities:</t>
  </si>
  <si>
    <t>Decrease (increase) in accounts receivable</t>
  </si>
  <si>
    <t>(Decrease) increase in accounts payable and accrued expenses</t>
  </si>
  <si>
    <t>Increase in income taxes payable, net</t>
  </si>
  <si>
    <t>(Increase) decrease in other current assets</t>
  </si>
  <si>
    <t>Net cash from operating activities</t>
  </si>
  <si>
    <t>Investing Activities:</t>
  </si>
  <si>
    <t>Purchase of short-term investments</t>
  </si>
  <si>
    <t>Proceeds from maturities of short-term investments</t>
  </si>
  <si>
    <t>Purchase of property and equipment</t>
  </si>
  <si>
    <t>Net cash from investing activities</t>
  </si>
  <si>
    <t>Financing Activities:</t>
  </si>
  <si>
    <t>Proceeds from issuance of common stock</t>
  </si>
  <si>
    <t>Repurchases of common stock</t>
  </si>
  <si>
    <t>Distributions to noncontrolling interest</t>
  </si>
  <si>
    <t>Net cash from financing activities</t>
  </si>
  <si>
    <t>Effect of exchange rate changes on cash and cash equivalents</t>
  </si>
  <si>
    <t>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5, 2016. All significant intercompany accounts and transactions have been eliminated in consolidation. All dollar amounts in the notes are presented in thousands except for per share data or unless otherwise specified. B.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8,919 as of March 31, 2016 and $7,820 as of December 31, 2015 . Additions and write-offs have not been significant in the periods presented. C.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hare-Based Compensation</t>
  </si>
  <si>
    <t>Share-based Compensation [Abstract]</t>
  </si>
  <si>
    <t>Share-Based Compensation The Company provides compensation benefits by granting stock options and employee stock purchase rights to its employees and restricted shares to its directors. The Company has historically granted the majority of its options during the second quarter of each fiscal year and no options were granted in the quarter ended March 31, 2016 and 2015 . The grant of employee stock purchase rights and the issuance of shares under the employee stock purchase plan are made in the third quarter of each fiscal year and none were issued in the three-month periods ended March 31, 2016 and 2015 . 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 Total stock compensation expense and the total related tax benefit recognized are as follows: Three months ended March 31, 2016 2015 Stock compensation expense $ 10,831 $ 9,907 Recognized tax benefit $ 1,730 $ 1,243</t>
  </si>
  <si>
    <t>Basic and Diluted Earnings per Share</t>
  </si>
  <si>
    <t>Earnings Per Share [Abstract]</t>
  </si>
  <si>
    <t>Basic and Diluted Earnings per Share The following table reconciles the numerator and the denominator of the basic and diluted per share computations for earnings attributable to shareholders: Three months ended March 31, (Amounts in thousands, except share and per share amounts) Net earnings attributable to shareholders Weighted average shares Earnings per share 2016 Basic earnings attributable to shareholders $ 96,584 182,010 $ 0.53 Effect of dilutive potential common shares — 1,008 — Diluted earnings attributable to shareholders $ 96,584 183,018 $ 0.53 2015 Basic earnings attributable to shareholders $ 106,704 191,628 $ 0.56 Effect of dilutive potential common shares — 1,079 — Diluted earnings attributable to shareholders $ 106,704 192,707 $ 0.55 The following potential common shares have been excluded from the computation of diluted earnings per share because the effect would have been antidilutive: Three months ended March 31, 2016 2015 Shares 9,414 7,776</t>
  </si>
  <si>
    <t>Components of Equity</t>
  </si>
  <si>
    <t>Stockholders' Equity Note [Abstract]</t>
  </si>
  <si>
    <t>Components of Equity The components of equity for the three months ended March 31, 2016 and 2015 are as follows: Shareholders’ equity Noncontrolling interest Total equity Balance at December 31, 2015 $ 1,691,993 2,683 1,694,676 Exercise of stock options 41,635 — 41,635 Shares repurchased under provisions of stock repurchase plans (70,292 ) — (70,292 ) Stock compensation expense 10,831 — 10,831 Tax benefits from stock plans, net (966 ) — (966 ) Net earnings 96,584 463 97,047 Other comprehensive income 9,466 114 9,580 Balance at March 31, 2016 $ 1,779,251 3,260 1,782,511 Balance at December 31, 2014 $ 1,868,408 3,200 1,871,608 Exercise of stock options 35,048 — 35,048 Shares repurchased under provisions of stock repurchase plans (77,368 ) — (77,368 ) Stock compensation expense 9,907 — 9,907 Tax benefits from stock plans, net 1,466 — 1,466 Net earnings 106,704 628 107,332 Other comprehensive loss (19,274 ) (331 ) (19,605 ) Distributions to noncontrolling interest — (857 ) (857 ) Balance at March 31, 2015 $ 1,924,891 2,640 1,927,531 The Company has a Non-Discretionary Stock Repurchase Plan to repurchase shares from the proceeds of stock option exercises and employee stock purchases. During the three month periods ended March 31, 2016 and 2015 , 423 and 459 shares were repurchased at an average price of $47.60 and $47.84 per share, respectively. The Company also has a Discretionary Stock Repurchase Plan approved by the Board of Directors that authorizes management to reduce issued and outstanding stock to 180 million shares of common stock. On May 3, 2016 , the Board of Directors amended the plan to further authorize repurchases down to 170 million shares of common stock. During the three -month periods ended March 31, 2016 and 2015 , 1,048 and 1,158 shares were repurchased at an average price of $47.87 and $47.87 per share, respectively. Accumulated other comprehensive loss consisted entirely of foreign currency translation adjustments, net of related income tax effects, for all the periods presented. Subsequent to the end of the first quarter, on May 3, 2016 , the Board of Directors declared a semi-annual dividend of $0.40 per share payable on June 15, 2016 to shareholders of record as of June 1, 2016 .</t>
  </si>
  <si>
    <t>Fair Value of Financial Instruments</t>
  </si>
  <si>
    <t>Fair Value Disclosures [Abstract]</t>
  </si>
  <si>
    <t>Fair Value of Financial Instruments The Company’s financial instruments, other than cash, consist primarily of cash equivalents, short-term investments, accounts receivable, accounts payable and accrued expenses. The carrying value of these financial instruments approximates their fair value. All highly liquid investments with a maturity of three months or less at date of purchase are considered to be cash equivalents. Short-term investments have a maturity of greater than three months at date of purchase. Cash, cash equivalents and short-term investments consist of the following: March 31, 2016 December 31, 2015 Cost Fair Value Cost Fair Value Cash and Cash Equivalents: Cash and overnight deposits $ 509,685 509,685 445,582 445,582 Corporate commercial paper 438,536 438,613 302,433 302,480 Time deposits 65,696 65,696 59,781 59,781 Total cash and cash equivalents 1,013,917 1,013,994 807,796 807,843 Short-Term Investments: Time deposits 71 71 40 40 Total $ 1,013,988 1,014,065 807,836 807,883 The fair value of corporate commercial paper and time deposits is based on the use of market interest rates for identical or similar assets (Level 2 fair value measurement).</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March 31, 2016 , the amounts accrued for these claims, lawsuits, government investigations and other legal matters are not significant to the Company's operation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in thousands) UNITED STATES OTHER NORTH AMERICA LATIN AMERICA NORTH ASIA SOUTH ASIA EUROPE MIDDLE EAST, AFRICA AND INDIA ELIMI- NATIONS CONSOLI- DATED Three months ended March 31, 2016: Revenues from unaffiliated customers $ 407,826 52,106 20,064 497,232 136,418 221,897 82,929 — 1,418,472 Transfers between geographic areas 26,034 2,700 3,601 5,096 5,806 10,361 5,394 (58,992 ) — Total revenues $ 433,860 54,806 23,665 502,328 142,224 232,258 88,323 (58,992 ) 1,418,472 Net revenues 1 $ 220,698 27,378 13,733 110,791 39,518 74,541 30,407 3 517,069 Operating income $ 48,205 7,291 3,852 55,218 15,691 12,253 9,313 3 151,826 Identifiable assets at period end $ 1,255,099 119,258 56,334 455,973 133,940 438,711 216,576 3,852 2,679,743 Capital expenditures $ 8,137 311 485 1,085 655 2,119 1,243 — 14,035 Depreciation and amortization $ 7,332 364 253 1,319 512 1,098 451 — 11,329 Equity $ 978,426 79,312 37,325 300,188 115,606 167,726 137,112 (33,184 ) 1,782,511 Three months ended March 31, 2015: Revenues from unaffiliated customers $ 444,181 54,794 24,081 645,444 181,381 242,086 85,559 — 1,677,526 Transfers between geographic areas 27,675 2,814 4,777 5,697 5,915 9,637 5,067 (61,582 ) — Total revenues $ 471,856 57,608 28,858 651,141 187,296 251,723 90,626 (61,582 ) 1,677,526 Net revenues 1 $ 219,603 30,678 16,559 117,405 42,200 75,888 27,153 — 529,486 Operating income $ 59,181 11,091 5,356 57,056 13,880 15,071 7,248 — 168,883 Identifiable assets at period end $ 1,451,103 109,180 57,232 541,983 143,910 430,338 198,954 11,078 2,943,778 Capital expenditures $ 6,325 288 617 290 319 1,148 458 — 9,445 Depreciation and amortization $ 7,393 292 268 1,399 530 1,246 401 — 11,529 Equity $ 1,182,808 58,998 34,604 306,775 106,139 154,343 120,086 (36,222 ) 1,927,531 _______________________ 1 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March 31, 2016 2015 Total revenues $ 1,418,472 $ 1,677,526 Expenses: Airfreight services 388,777 513,001 Ocean freight and ocean services 323,020 445,456 Customs brokerage and other services 189,606 189,583 Net revenues $ 517,069 $ 529,486</t>
  </si>
  <si>
    <t>Summary of Significant Accounting Policies (Policies)</t>
  </si>
  <si>
    <t>Basis of Presentation, Policy</t>
  </si>
  <si>
    <t xml:space="preserve">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5, 2016. All significant intercompany accounts and transactions have been eliminated in consolidation. All dollar amounts in the notes are presented in thousands except for per share data or unless otherwise specified. </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8,919 as of March 31, 2016 and $7,820 as of December 31, 2015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tock Plans, Policy</t>
  </si>
  <si>
    <t xml:space="preserve">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 </t>
  </si>
  <si>
    <t>Cash Equivalents, Policy</t>
  </si>
  <si>
    <t xml:space="preserve">All highly liquid investments with a maturity of three months or less at date of purchase are considered to be cash equivalents. </t>
  </si>
  <si>
    <t>Short-term Investments, Policy</t>
  </si>
  <si>
    <t>Short-term investments have a maturity of greater than three months at date of purchase.</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Share-Based Compensation (Tables)</t>
  </si>
  <si>
    <t>Schedule of Employee Service Share-based Compensation, Allocation of Recognized Period Costs</t>
  </si>
  <si>
    <t>Total stock compensation expense and the total related tax benefit recognized are as follows: Three months ended March 31, 2016 2015 Stock compensation expense $ 10,831 $ 9,907 Recognized tax benefit $ 1,730 $ 1,243</t>
  </si>
  <si>
    <t>Basic and Diluted Earnings per Share (Tables)</t>
  </si>
  <si>
    <t>Schedule of Earnings Per Share, Basic and Diluted</t>
  </si>
  <si>
    <t xml:space="preserve">The following table reconciles the numerator and the denominator of the basic and diluted per share computations for earnings attributable to shareholders: Three months ended March 31, (Amounts in thousands, except share and per share amounts) Net earnings attributable to shareholders Weighted average shares Earnings per share 2016 Basic earnings attributable to shareholders $ 96,584 182,010 $ 0.53 Effect of dilutive potential common shares — 1,008 — Diluted earnings attributable to shareholders $ 96,584 183,018 $ 0.53 2015 Basic earnings attributable to shareholders $ 106,704 191,628 $ 0.56 Effect of dilutive potential common shares — 1,079 — Diluted earnings attributable to shareholders $ 106,704 192,707 $ 0.55 </t>
  </si>
  <si>
    <t>Schedule of Antidilutive Securities Excluded from Computation of Earnings Per Share</t>
  </si>
  <si>
    <t>The following potential common shares have been excluded from the computation of diluted earnings per share because the effect would have been antidilutive: Three months ended March 31, 2016 2015 Shares 9,414 7,776</t>
  </si>
  <si>
    <t>Components of Equity (Tables)</t>
  </si>
  <si>
    <t>Schedule of Components of Equity Disclosure</t>
  </si>
  <si>
    <t>The components of equity for the three months ended March 31, 2016 and 2015 are as follows: Shareholders’ equity Noncontrolling interest Total equity Balance at December 31, 2015 $ 1,691,993 2,683 1,694,676 Exercise of stock options 41,635 — 41,635 Shares repurchased under provisions of stock repurchase plans (70,292 ) — (70,292 ) Stock compensation expense 10,831 — 10,831 Tax benefits from stock plans, net (966 ) — (966 ) Net earnings 96,584 463 97,047 Other comprehensive income 9,466 114 9,580 Balance at March 31, 2016 $ 1,779,251 3,260 1,782,511 Balance at December 31, 2014 $ 1,868,408 3,200 1,871,608 Exercise of stock options 35,048 — 35,048 Shares repurchased under provisions of stock repurchase plans (77,368 ) — (77,368 ) Stock compensation expense 9,907 — 9,907 Tax benefits from stock plans, net 1,466 — 1,466 Net earnings 106,704 628 107,332 Other comprehensive loss (19,274 ) (331 ) (19,605 ) Distributions to noncontrolling interest — (857 ) (857 ) Balance at March 31, 2015 $ 1,924,891 2,640 1,927,531</t>
  </si>
  <si>
    <t>Fair Value of Financial Instruments (Tables)</t>
  </si>
  <si>
    <t>Schedule of Fair value of Cash and Cash Equivalents by Balance Sheet Grouping</t>
  </si>
  <si>
    <t>Cash, cash equivalents and short-term investments consist of the following: March 31, 2016 December 31, 2015 Cost Fair Value Cost Fair Value Cash and Cash Equivalents: Cash and overnight deposits $ 509,685 509,685 445,582 445,582 Corporate commercial paper 438,536 438,613 302,433 302,480 Time deposits 65,696 65,696 59,781 59,781 Total cash and cash equivalents 1,013,917 1,013,994 807,796 807,843 Short-Term Investments: Time deposits 71 71 40 40 Total $ 1,013,988 1,014,065 807,836 807,883</t>
  </si>
  <si>
    <t>Business Segment Information (Tables)</t>
  </si>
  <si>
    <t>Schedule of Segment Reporting Information, by Segment</t>
  </si>
  <si>
    <t xml:space="preserve">Financial information regarding the Company’s operations by geographic area is as follows: (in thousands) UNITED STATES OTHER NORTH AMERICA LATIN AMERICA NORTH ASIA SOUTH ASIA EUROPE MIDDLE EAST, AFRICA AND INDIA ELIMI- NATIONS CONSOLI- DATED Three months ended March 31, 2016: Revenues from unaffiliated customers $ 407,826 52,106 20,064 497,232 136,418 221,897 82,929 — 1,418,472 Transfers between geographic areas 26,034 2,700 3,601 5,096 5,806 10,361 5,394 (58,992 ) — Total revenues $ 433,860 54,806 23,665 502,328 142,224 232,258 88,323 (58,992 ) 1,418,472 Net revenues 1 $ 220,698 27,378 13,733 110,791 39,518 74,541 30,407 3 517,069 Operating income $ 48,205 7,291 3,852 55,218 15,691 12,253 9,313 3 151,826 Identifiable assets at period end $ 1,255,099 119,258 56,334 455,973 133,940 438,711 216,576 3,852 2,679,743 Capital expenditures $ 8,137 311 485 1,085 655 2,119 1,243 — 14,035 Depreciation and amortization $ 7,332 364 253 1,319 512 1,098 451 — 11,329 Equity $ 978,426 79,312 37,325 300,188 115,606 167,726 137,112 (33,184 ) 1,782,511 Three months ended March 31, 2015: Revenues from unaffiliated customers $ 444,181 54,794 24,081 645,444 181,381 242,086 85,559 — 1,677,526 Transfers between geographic areas 27,675 2,814 4,777 5,697 5,915 9,637 5,067 (61,582 ) — Total revenues $ 471,856 57,608 28,858 651,141 187,296 251,723 90,626 (61,582 ) 1,677,526 Net revenues 1 $ 219,603 30,678 16,559 117,405 42,200 75,888 27,153 — 529,486 Operating income $ 59,181 11,091 5,356 57,056 13,880 15,071 7,248 — 168,883 Identifiable assets at period end $ 1,451,103 109,180 57,232 541,983 143,910 430,338 198,954 11,078 2,943,778 Capital expenditures $ 6,325 288 617 290 319 1,148 458 — 9,445 Depreciation and amortization $ 7,393 292 268 1,399 530 1,246 401 — 11,529 Equity $ 1,182,808 58,998 34,604 306,775 106,139 154,343 120,086 (36,222 ) 1,927,531 </t>
  </si>
  <si>
    <t>Schedule of Net Revenues Calculation</t>
  </si>
  <si>
    <t>The following table presents the calculation of consolidated net revenues: Three months ended March 31, 2016 2015 Total revenues $ 1,418,472 $ 1,677,526 Expenses: Airfreight services 388,777 513,001 Ocean freight and ocean services 323,020 445,456 Customs brokerage and other services 189,606 189,583 Net revenues $ 517,069 $ 529,486</t>
  </si>
  <si>
    <t>Summary of Significant Accounting Policies - Additional Information (Detail) - USD ($) $ in Thousands</t>
  </si>
  <si>
    <t>Share-Based Compensation - Additional Information (Detail) - shares shares in Thousands</t>
  </si>
  <si>
    <t>Options granted</t>
  </si>
  <si>
    <t>Issuance of shares under stock purchase plan</t>
  </si>
  <si>
    <t>Share-Based Compensation - Stock Compensation Expense and Total Related Tax Benefit Recognized (Detail) - USD ($) $ in Thousands</t>
  </si>
  <si>
    <t>Disclosure of Compensation Related Costs, Share-based Payments [Abstract]</t>
  </si>
  <si>
    <t>Recognized tax benefit</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 shares in Thousands</t>
  </si>
  <si>
    <t>Shares</t>
  </si>
  <si>
    <t>Components of Equity (Detail) - USD ($) $ in Thousands</t>
  </si>
  <si>
    <t>Increase (Decrease) in Stockholders' Equity [Roll Forward]</t>
  </si>
  <si>
    <t>Beginning Balance</t>
  </si>
  <si>
    <t>Exercise of stock options</t>
  </si>
  <si>
    <t>Shares repurchased under provisions of stock repurchase plans</t>
  </si>
  <si>
    <t>Tax benefits from stock plans, net</t>
  </si>
  <si>
    <t>Ending Balance</t>
  </si>
  <si>
    <t>Shareholders' Equity</t>
  </si>
  <si>
    <t>Noncontrolling Interest</t>
  </si>
  <si>
    <t>Components Of Equity - Additional Information (Detail) - $ / shares shares in Thousands</t>
  </si>
  <si>
    <t>May. 03, 2016</t>
  </si>
  <si>
    <t>Subsequent Event</t>
  </si>
  <si>
    <t>Class of Stock [Line Items]</t>
  </si>
  <si>
    <t>Date of declaration of dividends</t>
  </si>
  <si>
    <t>May 3,
		2016</t>
  </si>
  <si>
    <t>Dividend declared per share</t>
  </si>
  <si>
    <t>Date of dividend payment</t>
  </si>
  <si>
    <t>Jun. 15,
		2016</t>
  </si>
  <si>
    <t>Dividends payable to shareholders date of record</t>
  </si>
  <si>
    <t>Jun. 1,
		2016</t>
  </si>
  <si>
    <t>Non-Discretionary Plan</t>
  </si>
  <si>
    <t>Shares repurchased</t>
  </si>
  <si>
    <t>Average price per share</t>
  </si>
  <si>
    <t>Discretionary Plan</t>
  </si>
  <si>
    <t>Expected common stock shares issued and outstanding</t>
  </si>
  <si>
    <t>Discretionary Plan | Subsequent Event</t>
  </si>
  <si>
    <t>Fair Value of Financial Instruments - Cash and Cash Equivalents (Detail) - USD ($) $ in Thousands</t>
  </si>
  <si>
    <t>Dec. 31, 2014</t>
  </si>
  <si>
    <t>Fair Value, Balance Sheet Grouping, Financial Statement Captions [Line Items]</t>
  </si>
  <si>
    <t>Total cash and cash equivalents</t>
  </si>
  <si>
    <t>Cost</t>
  </si>
  <si>
    <t>Total</t>
  </si>
  <si>
    <t>Fair Value</t>
  </si>
  <si>
    <t>Cash and Cash Equivalents | Cost</t>
  </si>
  <si>
    <t>Cash and overnight deposits</t>
  </si>
  <si>
    <t>Corporate commercial paper</t>
  </si>
  <si>
    <t>Time deposits</t>
  </si>
  <si>
    <t>Cash and Cash Equivalents | Fair Value</t>
  </si>
  <si>
    <t>Short-term Investments | Cost</t>
  </si>
  <si>
    <t>Short-term Investments | Fair Value</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Expenses [Abstrac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465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82059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29</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160</v>
      </c>
      <c t="s" s="4" r="B9">
        <v>161</v>
      </c>
    </row>
    <row spans="1:2" r="10">
      <c t="s" s="4" r="A10">
        <v>162</v>
      </c>
      <c t="s" s="4" r="B10">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2</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5</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2</v>
      </c>
    </row>
    <row spans="1:2" r="3">
      <c t="s" s="3" r="A3">
        <v>138</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5</v>
      </c>
      <c t="s" s="2" r="B1">
        <v>1</v>
      </c>
    </row>
    <row spans="1:2" r="2">
      <c t="s" s="2" r="B2">
        <v>2</v>
      </c>
    </row>
    <row spans="1:2" r="3">
      <c t="s" s="3" r="A3">
        <v>141</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13917</v>
      </c>
      <c t="n" s="7" r="C3">
        <v>807796</v>
      </c>
    </row>
    <row spans="1:3" r="4">
      <c t="s" s="4" r="A4">
        <v>28</v>
      </c>
      <c t="n" s="6" r="B4">
        <v>1010667</v>
      </c>
      <c t="n" s="6" r="C4">
        <v>1112260</v>
      </c>
    </row>
    <row spans="1:3" r="5">
      <c t="s" s="4" r="A5">
        <v>29</v>
      </c>
      <c t="n" s="6" r="B5">
        <v>18203</v>
      </c>
      <c t="n" s="6" r="C5">
        <v>16861</v>
      </c>
    </row>
    <row spans="1:3" r="6">
      <c t="s" s="4" r="A6">
        <v>30</v>
      </c>
      <c t="n" s="6" r="B6">
        <v>44693</v>
      </c>
      <c t="n" s="6" r="C6">
        <v>56453</v>
      </c>
    </row>
    <row spans="1:3" r="7">
      <c t="s" s="4" r="A7">
        <v>31</v>
      </c>
      <c t="n" s="6" r="B7">
        <v>2087480</v>
      </c>
      <c t="n" s="6" r="C7">
        <v>1993370</v>
      </c>
    </row>
    <row spans="1:3" r="8">
      <c t="s" s="4" r="A8">
        <v>32</v>
      </c>
      <c t="n" s="6" r="B8">
        <v>526941</v>
      </c>
      <c t="n" s="6" r="C8">
        <v>524724</v>
      </c>
    </row>
    <row spans="1:3" r="9">
      <c t="s" s="4" r="A9">
        <v>33</v>
      </c>
      <c t="n" s="6" r="B9">
        <v>7927</v>
      </c>
      <c t="n" s="6" r="C9">
        <v>7927</v>
      </c>
    </row>
    <row spans="1:3" r="10">
      <c t="s" s="4" r="A10">
        <v>34</v>
      </c>
      <c t="n" s="6" r="B10">
        <v>57395</v>
      </c>
      <c t="n" s="6" r="C10">
        <v>56417</v>
      </c>
    </row>
    <row spans="1:3" r="11">
      <c t="s" s="4" r="A11">
        <v>35</v>
      </c>
      <c t="n" s="6" r="B11">
        <v>2679743</v>
      </c>
      <c t="n" s="6" r="C11">
        <v>2582438</v>
      </c>
    </row>
    <row spans="1:3" r="12">
      <c t="s" s="3" r="A12">
        <v>36</v>
      </c>
    </row>
    <row spans="1:3" r="13">
      <c t="s" s="4" r="A13">
        <v>37</v>
      </c>
      <c t="n" s="6" r="B13">
        <v>623699</v>
      </c>
      <c t="n" s="6" r="C13">
        <v>645304</v>
      </c>
    </row>
    <row spans="1:3" r="14">
      <c t="s" s="4" r="A14">
        <v>38</v>
      </c>
      <c t="n" s="6" r="B14">
        <v>202284</v>
      </c>
      <c t="n" s="6" r="C14">
        <v>186571</v>
      </c>
    </row>
    <row spans="1:3" r="15">
      <c t="s" s="4" r="A15">
        <v>39</v>
      </c>
      <c t="n" s="6" r="B15">
        <v>28432</v>
      </c>
      <c t="n" s="6" r="C15">
        <v>29498</v>
      </c>
    </row>
    <row spans="1:3" r="16">
      <c t="s" s="4" r="A16">
        <v>40</v>
      </c>
      <c t="n" s="6" r="B16">
        <v>854415</v>
      </c>
      <c t="n" s="6" r="C16">
        <v>861373</v>
      </c>
    </row>
    <row spans="1:3" r="17">
      <c t="s" s="4" r="A17">
        <v>29</v>
      </c>
      <c t="n" s="7" r="B17">
        <v>42817</v>
      </c>
      <c t="n" s="7" r="C17">
        <v>26389</v>
      </c>
    </row>
    <row spans="1:3" r="18">
      <c t="s" s="4" r="A18">
        <v>41</v>
      </c>
      <c t="s" s="4" r="B18">
        <v>42</v>
      </c>
      <c t="s" s="4" r="C18">
        <v>42</v>
      </c>
    </row>
    <row spans="1:3" r="19">
      <c t="s" s="3" r="A19">
        <v>43</v>
      </c>
    </row>
    <row spans="1:3" r="20">
      <c t="s" s="4" r="A20">
        <v>44</v>
      </c>
      <c t="n" s="7" r="B20">
        <v>0</v>
      </c>
      <c t="n" s="7" r="C20">
        <v>0</v>
      </c>
    </row>
    <row spans="1:3" r="21">
      <c t="s" s="4" r="A21">
        <v>45</v>
      </c>
      <c t="n" s="6" r="B21">
        <v>1816</v>
      </c>
      <c t="n" s="6" r="C21">
        <v>1821</v>
      </c>
    </row>
    <row spans="1:3" r="22">
      <c t="s" s="4" r="A22">
        <v>46</v>
      </c>
      <c t="n" s="6" r="B22">
        <v>3851</v>
      </c>
      <c t="n" s="6" r="C22">
        <v>31</v>
      </c>
    </row>
    <row spans="1:3" r="23">
      <c t="s" s="4" r="A23">
        <v>47</v>
      </c>
      <c t="n" s="6" r="B23">
        <v>1845356</v>
      </c>
      <c t="n" s="6" r="C23">
        <v>1771379</v>
      </c>
    </row>
    <row spans="1:3" r="24">
      <c t="s" s="4" r="A24">
        <v>48</v>
      </c>
      <c t="n" s="6" r="B24">
        <v>-71772</v>
      </c>
      <c t="n" s="6" r="C24">
        <v>-81238</v>
      </c>
    </row>
    <row spans="1:3" r="25">
      <c t="s" s="4" r="A25">
        <v>49</v>
      </c>
      <c t="n" s="6" r="B25">
        <v>1779251</v>
      </c>
      <c t="n" s="6" r="C25">
        <v>1691993</v>
      </c>
    </row>
    <row spans="1:3" r="26">
      <c t="s" s="4" r="A26">
        <v>50</v>
      </c>
      <c t="n" s="6" r="B26">
        <v>3260</v>
      </c>
      <c t="n" s="6" r="C26">
        <v>2683</v>
      </c>
    </row>
    <row spans="1:3" r="27">
      <c t="s" s="4" r="A27">
        <v>51</v>
      </c>
      <c t="n" s="6" r="B27">
        <v>1782511</v>
      </c>
      <c t="n" s="6" r="C27">
        <v>1694676</v>
      </c>
    </row>
    <row spans="1:3" r="28">
      <c t="s" s="4" r="A28">
        <v>52</v>
      </c>
      <c t="n" s="7" r="B28">
        <v>2679743</v>
      </c>
      <c t="n" s="7" r="C28">
        <v>2582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3" r="A3">
        <v>147</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25</v>
      </c>
    </row>
    <row spans="1:3" r="2">
      <c t="s" s="3" r="A2">
        <v>129</v>
      </c>
    </row>
    <row spans="1:3" r="3">
      <c t="s" s="4" r="A3">
        <v>55</v>
      </c>
      <c t="n" s="7" r="B3">
        <v>8919</v>
      </c>
      <c t="n" s="7" r="C3">
        <v>78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4</v>
      </c>
      <c t="s" s="2" r="B1">
        <v>1</v>
      </c>
    </row>
    <row spans="1:3" r="2">
      <c t="s" s="2" r="B2">
        <v>2</v>
      </c>
      <c t="s" s="2" r="C2">
        <v>62</v>
      </c>
    </row>
    <row spans="1:3" r="3">
      <c t="s" s="3" r="A3">
        <v>132</v>
      </c>
    </row>
    <row spans="1:3" r="4">
      <c t="s" s="4" r="A4">
        <v>185</v>
      </c>
      <c t="n" s="6" r="B4">
        <v>0</v>
      </c>
      <c t="n" s="6" r="C4">
        <v>0</v>
      </c>
    </row>
    <row spans="1:3" r="5">
      <c t="s" s="4" r="A5">
        <v>186</v>
      </c>
      <c t="n" s="6" r="B5">
        <v>0</v>
      </c>
      <c t="n" s="6" r="C5">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7</v>
      </c>
      <c t="s" s="2" r="B1">
        <v>1</v>
      </c>
    </row>
    <row spans="1:3" r="2">
      <c t="s" s="2" r="B2">
        <v>2</v>
      </c>
      <c t="s" s="2" r="C2">
        <v>62</v>
      </c>
    </row>
    <row spans="1:3" r="3">
      <c t="s" s="3" r="A3">
        <v>188</v>
      </c>
    </row>
    <row spans="1:3" r="4">
      <c t="s" s="4" r="A4">
        <v>105</v>
      </c>
      <c t="n" s="7" r="B4">
        <v>10831</v>
      </c>
      <c t="n" s="7" r="C4">
        <v>9907</v>
      </c>
    </row>
    <row spans="1:3" r="5">
      <c t="s" s="4" r="A5">
        <v>189</v>
      </c>
      <c t="n" s="7" r="B5">
        <v>1730</v>
      </c>
      <c t="n" s="7" r="C5">
        <v>12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0</v>
      </c>
      <c t="s" s="2" r="B1">
        <v>1</v>
      </c>
    </row>
    <row spans="1:3" r="2">
      <c t="s" s="2" r="B2">
        <v>2</v>
      </c>
      <c t="s" s="2" r="C2">
        <v>62</v>
      </c>
    </row>
    <row spans="1:3" r="3">
      <c t="s" s="3" r="A3">
        <v>191</v>
      </c>
    </row>
    <row spans="1:3" r="4">
      <c t="s" s="4" r="A4">
        <v>192</v>
      </c>
      <c t="n" s="7" r="B4">
        <v>96584</v>
      </c>
      <c t="n" s="7" r="C4">
        <v>106704</v>
      </c>
    </row>
    <row spans="1:3" r="5">
      <c t="s" s="4" r="A5">
        <v>193</v>
      </c>
      <c t="n" s="7" r="B5">
        <v>96584</v>
      </c>
      <c t="n" s="7" r="C5">
        <v>106704</v>
      </c>
    </row>
    <row spans="1:3" r="6">
      <c t="s" s="3" r="A6">
        <v>194</v>
      </c>
    </row>
    <row spans="1:3" r="7">
      <c t="s" s="4" r="A7">
        <v>87</v>
      </c>
      <c t="n" s="6" r="B7">
        <v>182010</v>
      </c>
      <c t="n" s="6" r="C7">
        <v>191628</v>
      </c>
    </row>
    <row spans="1:3" r="8">
      <c t="s" s="4" r="A8">
        <v>195</v>
      </c>
      <c t="n" s="6" r="B8">
        <v>1008</v>
      </c>
      <c t="n" s="6" r="C8">
        <v>1079</v>
      </c>
    </row>
    <row spans="1:3" r="9">
      <c t="s" s="4" r="A9">
        <v>86</v>
      </c>
      <c t="n" s="6" r="B9">
        <v>183018</v>
      </c>
      <c t="n" s="6" r="C9">
        <v>192707</v>
      </c>
    </row>
    <row spans="1:3" r="10">
      <c t="s" s="3" r="A10">
        <v>196</v>
      </c>
    </row>
    <row spans="1:3" r="11">
      <c t="s" s="4" r="A11">
        <v>85</v>
      </c>
      <c t="n" s="8" r="B11">
        <v>0.53</v>
      </c>
      <c t="n" s="8" r="C11">
        <v>0.5600000000000001</v>
      </c>
    </row>
    <row spans="1:3" r="12">
      <c t="s" s="4" r="A12">
        <v>84</v>
      </c>
      <c t="n" s="8" r="B12">
        <v>0.53</v>
      </c>
      <c t="n" s="8" r="C12">
        <v>0.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7</v>
      </c>
      <c t="s" s="2" r="B1">
        <v>1</v>
      </c>
    </row>
    <row spans="1:3" r="2">
      <c t="s" s="2" r="B2">
        <v>2</v>
      </c>
      <c t="s" s="2" r="C2">
        <v>62</v>
      </c>
    </row>
    <row spans="1:3" r="3">
      <c t="s" s="3" r="A3">
        <v>135</v>
      </c>
    </row>
    <row spans="1:3" r="4">
      <c t="s" s="4" r="A4">
        <v>198</v>
      </c>
      <c t="n" s="6" r="B4">
        <v>9414</v>
      </c>
      <c t="n" s="6" r="C4">
        <v>77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199</v>
      </c>
      <c t="s" s="2" r="B1">
        <v>1</v>
      </c>
    </row>
    <row spans="1:3" r="2">
      <c t="s" s="2" r="B2">
        <v>2</v>
      </c>
      <c t="s" s="2" r="C2">
        <v>62</v>
      </c>
    </row>
    <row spans="1:3" r="3">
      <c t="s" s="3" r="A3">
        <v>200</v>
      </c>
    </row>
    <row spans="1:3" r="4">
      <c t="s" s="4" r="A4">
        <v>201</v>
      </c>
      <c t="n" s="7" r="B4">
        <v>1694676</v>
      </c>
      <c t="n" s="7" r="C4">
        <v>1871608</v>
      </c>
    </row>
    <row spans="1:3" r="5">
      <c t="s" s="4" r="A5">
        <v>202</v>
      </c>
      <c t="n" s="6" r="B5">
        <v>41635</v>
      </c>
      <c t="n" s="6" r="C5">
        <v>35048</v>
      </c>
    </row>
    <row spans="1:3" r="6">
      <c t="s" s="4" r="A6">
        <v>203</v>
      </c>
      <c t="n" s="6" r="B6">
        <v>-70292</v>
      </c>
      <c t="n" s="6" r="C6">
        <v>-77368</v>
      </c>
    </row>
    <row spans="1:3" r="7">
      <c t="s" s="4" r="A7">
        <v>105</v>
      </c>
      <c t="n" s="6" r="B7">
        <v>10831</v>
      </c>
      <c t="n" s="6" r="C7">
        <v>9907</v>
      </c>
    </row>
    <row spans="1:3" r="8">
      <c t="s" s="4" r="A8">
        <v>204</v>
      </c>
      <c t="n" s="6" r="B8">
        <v>-966</v>
      </c>
      <c t="n" s="6" r="C8">
        <v>1466</v>
      </c>
    </row>
    <row spans="1:3" r="9">
      <c t="s" s="4" r="A9">
        <v>81</v>
      </c>
      <c t="n" s="6" r="B9">
        <v>97047</v>
      </c>
      <c t="n" s="6" r="C9">
        <v>107332</v>
      </c>
    </row>
    <row spans="1:3" r="10">
      <c t="s" s="4" r="A10">
        <v>92</v>
      </c>
      <c t="n" s="6" r="B10">
        <v>9580</v>
      </c>
      <c t="n" s="6" r="C10">
        <v>-19605</v>
      </c>
    </row>
    <row spans="1:3" r="11">
      <c t="s" s="4" r="A11">
        <v>120</v>
      </c>
      <c t="n" s="6" r="C11">
        <v>-857</v>
      </c>
    </row>
    <row spans="1:3" r="12">
      <c t="s" s="4" r="A12">
        <v>205</v>
      </c>
      <c t="n" s="6" r="B12">
        <v>1782511</v>
      </c>
      <c t="n" s="6" r="C12">
        <v>1927531</v>
      </c>
    </row>
    <row spans="1:3" r="13">
      <c t="s" s="4" r="A13">
        <v>206</v>
      </c>
    </row>
    <row spans="1:3" r="14">
      <c t="s" s="3" r="A14">
        <v>200</v>
      </c>
    </row>
    <row spans="1:3" r="15">
      <c t="s" s="4" r="A15">
        <v>201</v>
      </c>
      <c t="n" s="6" r="B15">
        <v>1691993</v>
      </c>
      <c t="n" s="6" r="C15">
        <v>1868408</v>
      </c>
    </row>
    <row spans="1:3" r="16">
      <c t="s" s="4" r="A16">
        <v>202</v>
      </c>
      <c t="n" s="6" r="B16">
        <v>41635</v>
      </c>
      <c t="n" s="6" r="C16">
        <v>35048</v>
      </c>
    </row>
    <row spans="1:3" r="17">
      <c t="s" s="4" r="A17">
        <v>203</v>
      </c>
      <c t="n" s="6" r="B17">
        <v>-70292</v>
      </c>
      <c t="n" s="6" r="C17">
        <v>-77368</v>
      </c>
    </row>
    <row spans="1:3" r="18">
      <c t="s" s="4" r="A18">
        <v>105</v>
      </c>
      <c t="n" s="6" r="B18">
        <v>10831</v>
      </c>
      <c t="n" s="6" r="C18">
        <v>9907</v>
      </c>
    </row>
    <row spans="1:3" r="19">
      <c t="s" s="4" r="A19">
        <v>204</v>
      </c>
      <c t="n" s="6" r="B19">
        <v>-966</v>
      </c>
      <c t="n" s="6" r="C19">
        <v>1466</v>
      </c>
    </row>
    <row spans="1:3" r="20">
      <c t="s" s="4" r="A20">
        <v>81</v>
      </c>
      <c t="n" s="6" r="B20">
        <v>96584</v>
      </c>
      <c t="n" s="6" r="C20">
        <v>106704</v>
      </c>
    </row>
    <row spans="1:3" r="21">
      <c t="s" s="4" r="A21">
        <v>92</v>
      </c>
      <c t="n" s="6" r="B21">
        <v>9466</v>
      </c>
      <c t="n" s="6" r="C21">
        <v>-19274</v>
      </c>
    </row>
    <row spans="1:3" r="22">
      <c t="s" s="4" r="A22">
        <v>205</v>
      </c>
      <c t="n" s="6" r="B22">
        <v>1779251</v>
      </c>
      <c t="n" s="6" r="C22">
        <v>1924891</v>
      </c>
    </row>
    <row spans="1:3" r="23">
      <c t="s" s="4" r="A23">
        <v>207</v>
      </c>
    </row>
    <row spans="1:3" r="24">
      <c t="s" s="3" r="A24">
        <v>200</v>
      </c>
    </row>
    <row spans="1:3" r="25">
      <c t="s" s="4" r="A25">
        <v>201</v>
      </c>
      <c t="n" s="6" r="B25">
        <v>2683</v>
      </c>
      <c t="n" s="6" r="C25">
        <v>3200</v>
      </c>
    </row>
    <row spans="1:3" r="26">
      <c t="s" s="4" r="A26">
        <v>81</v>
      </c>
      <c t="n" s="6" r="B26">
        <v>463</v>
      </c>
      <c t="n" s="6" r="C26">
        <v>628</v>
      </c>
    </row>
    <row spans="1:3" r="27">
      <c t="s" s="4" r="A27">
        <v>92</v>
      </c>
      <c t="n" s="6" r="B27">
        <v>114</v>
      </c>
      <c t="n" s="6" r="C27">
        <v>-331</v>
      </c>
    </row>
    <row spans="1:3" r="28">
      <c t="s" s="4" r="A28">
        <v>120</v>
      </c>
      <c t="n" s="6" r="C28">
        <v>-857</v>
      </c>
    </row>
    <row spans="1:3" r="29">
      <c t="s" s="4" r="A29">
        <v>205</v>
      </c>
      <c t="n" s="7" r="B29">
        <v>3260</v>
      </c>
      <c t="n" s="7" r="C29">
        <v>26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8</v>
      </c>
      <c t="s" s="2" r="B1">
        <v>209</v>
      </c>
      <c t="s" s="2" r="C1">
        <v>2</v>
      </c>
      <c t="s" s="2" r="D1">
        <v>62</v>
      </c>
    </row>
    <row spans="1:4" r="2">
      <c t="s" s="4" r="A2">
        <v>210</v>
      </c>
    </row>
    <row spans="1:4" r="3">
      <c t="s" s="3" r="A3">
        <v>211</v>
      </c>
    </row>
    <row spans="1:4" r="4">
      <c t="s" s="4" r="A4">
        <v>212</v>
      </c>
      <c t="s" s="4" r="B4">
        <v>213</v>
      </c>
    </row>
    <row spans="1:4" r="5">
      <c t="s" s="4" r="A5">
        <v>214</v>
      </c>
      <c t="n" s="8" r="B5">
        <v>0.4</v>
      </c>
    </row>
    <row spans="1:4" r="6">
      <c t="s" s="4" r="A6">
        <v>215</v>
      </c>
      <c t="s" s="4" r="B6">
        <v>216</v>
      </c>
    </row>
    <row spans="1:4" r="7">
      <c t="s" s="4" r="A7">
        <v>217</v>
      </c>
      <c t="s" s="4" r="B7">
        <v>218</v>
      </c>
    </row>
    <row spans="1:4" r="8">
      <c t="s" s="4" r="A8">
        <v>219</v>
      </c>
    </row>
    <row spans="1:4" r="9">
      <c t="s" s="3" r="A9">
        <v>211</v>
      </c>
    </row>
    <row spans="1:4" r="10">
      <c t="s" s="4" r="A10">
        <v>220</v>
      </c>
      <c t="n" s="6" r="C10">
        <v>423</v>
      </c>
      <c t="n" s="6" r="D10">
        <v>459</v>
      </c>
    </row>
    <row spans="1:4" r="11">
      <c t="s" s="4" r="A11">
        <v>221</v>
      </c>
      <c t="n" s="8" r="C11">
        <v>47.6</v>
      </c>
      <c t="n" s="8" r="D11">
        <v>47.84</v>
      </c>
    </row>
    <row spans="1:4" r="12">
      <c t="s" s="4" r="A12">
        <v>222</v>
      </c>
    </row>
    <row spans="1:4" r="13">
      <c t="s" s="3" r="A13">
        <v>211</v>
      </c>
    </row>
    <row spans="1:4" r="14">
      <c t="s" s="4" r="A14">
        <v>220</v>
      </c>
      <c t="n" s="6" r="C14">
        <v>1048</v>
      </c>
      <c t="n" s="6" r="D14">
        <v>1158</v>
      </c>
    </row>
    <row spans="1:4" r="15">
      <c t="s" s="4" r="A15">
        <v>221</v>
      </c>
      <c t="n" s="8" r="C15">
        <v>47.87</v>
      </c>
      <c t="n" s="8" r="D15">
        <v>47.87</v>
      </c>
    </row>
    <row spans="1:4" r="16">
      <c t="s" s="4" r="A16">
        <v>223</v>
      </c>
      <c t="n" s="6" r="C16">
        <v>180000</v>
      </c>
    </row>
    <row spans="1:4" r="17">
      <c t="s" s="4" r="A17">
        <v>224</v>
      </c>
    </row>
    <row spans="1:4" r="18">
      <c t="s" s="3" r="A18">
        <v>211</v>
      </c>
    </row>
    <row spans="1:4" r="19">
      <c t="s" s="4" r="A19">
        <v>223</v>
      </c>
      <c t="n" s="6" r="B19">
        <v>17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5</v>
      </c>
      <c t="s" s="2" r="B1">
        <v>2</v>
      </c>
      <c t="s" s="2" r="C1">
        <v>25</v>
      </c>
      <c t="s" s="2" r="D1">
        <v>62</v>
      </c>
      <c t="s" s="2" r="E1">
        <v>226</v>
      </c>
    </row>
    <row spans="1:5" r="2">
      <c t="s" s="3" r="A2">
        <v>227</v>
      </c>
    </row>
    <row spans="1:5" r="3">
      <c t="s" s="4" r="A3">
        <v>228</v>
      </c>
      <c t="n" s="7" r="B3">
        <v>1013917</v>
      </c>
      <c t="n" s="7" r="C3">
        <v>807796</v>
      </c>
      <c t="n" s="7" r="D3">
        <v>1033144</v>
      </c>
      <c t="n" s="7" r="E3">
        <v>927107</v>
      </c>
    </row>
    <row spans="1:5" r="4">
      <c t="s" s="4" r="A4">
        <v>229</v>
      </c>
    </row>
    <row spans="1:5" r="5">
      <c t="s" s="3" r="A5">
        <v>227</v>
      </c>
    </row>
    <row spans="1:5" r="6">
      <c t="s" s="4" r="A6">
        <v>228</v>
      </c>
      <c t="n" s="6" r="B6">
        <v>1013917</v>
      </c>
      <c t="n" s="6" r="C6">
        <v>807796</v>
      </c>
    </row>
    <row spans="1:5" r="7">
      <c t="s" s="4" r="A7">
        <v>230</v>
      </c>
      <c t="n" s="6" r="B7">
        <v>1013988</v>
      </c>
      <c t="n" s="6" r="C7">
        <v>807836</v>
      </c>
    </row>
    <row spans="1:5" r="8">
      <c t="s" s="4" r="A8">
        <v>231</v>
      </c>
    </row>
    <row spans="1:5" r="9">
      <c t="s" s="3" r="A9">
        <v>227</v>
      </c>
    </row>
    <row spans="1:5" r="10">
      <c t="s" s="4" r="A10">
        <v>230</v>
      </c>
      <c t="n" s="6" r="B10">
        <v>1014065</v>
      </c>
      <c t="n" s="6" r="C10">
        <v>807883</v>
      </c>
    </row>
    <row spans="1:5" r="11">
      <c t="s" s="4" r="A11">
        <v>232</v>
      </c>
    </row>
    <row spans="1:5" r="12">
      <c t="s" s="3" r="A12">
        <v>227</v>
      </c>
    </row>
    <row spans="1:5" r="13">
      <c t="s" s="4" r="A13">
        <v>233</v>
      </c>
      <c t="n" s="6" r="B13">
        <v>509685</v>
      </c>
      <c t="n" s="6" r="C13">
        <v>445582</v>
      </c>
    </row>
    <row spans="1:5" r="14">
      <c t="s" s="4" r="A14">
        <v>234</v>
      </c>
      <c t="n" s="6" r="B14">
        <v>438536</v>
      </c>
      <c t="n" s="6" r="C14">
        <v>302433</v>
      </c>
    </row>
    <row spans="1:5" r="15">
      <c t="s" s="4" r="A15">
        <v>235</v>
      </c>
      <c t="n" s="6" r="B15">
        <v>65696</v>
      </c>
      <c t="n" s="6" r="C15">
        <v>59781</v>
      </c>
    </row>
    <row spans="1:5" r="16">
      <c t="s" s="4" r="A16">
        <v>236</v>
      </c>
    </row>
    <row spans="1:5" r="17">
      <c t="s" s="3" r="A17">
        <v>227</v>
      </c>
    </row>
    <row spans="1:5" r="18">
      <c t="s" s="4" r="A18">
        <v>233</v>
      </c>
      <c t="n" s="6" r="B18">
        <v>509685</v>
      </c>
      <c t="n" s="6" r="C18">
        <v>445582</v>
      </c>
    </row>
    <row spans="1:5" r="19">
      <c t="s" s="4" r="A19">
        <v>234</v>
      </c>
      <c t="n" s="6" r="B19">
        <v>438613</v>
      </c>
      <c t="n" s="6" r="C19">
        <v>302480</v>
      </c>
    </row>
    <row spans="1:5" r="20">
      <c t="s" s="4" r="A20">
        <v>235</v>
      </c>
      <c t="n" s="6" r="B20">
        <v>65696</v>
      </c>
      <c t="n" s="6" r="C20">
        <v>59781</v>
      </c>
    </row>
    <row spans="1:5" r="21">
      <c t="s" s="4" r="A21">
        <v>228</v>
      </c>
      <c t="n" s="6" r="B21">
        <v>1013994</v>
      </c>
      <c t="n" s="6" r="C21">
        <v>807843</v>
      </c>
    </row>
    <row spans="1:5" r="22">
      <c t="s" s="4" r="A22">
        <v>237</v>
      </c>
    </row>
    <row spans="1:5" r="23">
      <c t="s" s="3" r="A23">
        <v>227</v>
      </c>
    </row>
    <row spans="1:5" r="24">
      <c t="s" s="4" r="A24">
        <v>235</v>
      </c>
      <c t="n" s="6" r="B24">
        <v>71</v>
      </c>
      <c t="n" s="6" r="C24">
        <v>40</v>
      </c>
    </row>
    <row spans="1:5" r="25">
      <c t="s" s="4" r="A25">
        <v>238</v>
      </c>
    </row>
    <row spans="1:5" r="26">
      <c t="s" s="3" r="A26">
        <v>227</v>
      </c>
    </row>
    <row spans="1:5" r="27">
      <c t="s" s="4" r="A27">
        <v>235</v>
      </c>
      <c t="n" s="7" r="B27">
        <v>71</v>
      </c>
      <c t="n" s="7" r="C27">
        <v>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239</v>
      </c>
      <c t="s" s="2" r="C1">
        <v>1</v>
      </c>
    </row>
    <row spans="1:6" r="2">
      <c t="s" s="2" r="C2">
        <v>2</v>
      </c>
      <c t="s" s="2" r="D2">
        <v>62</v>
      </c>
      <c t="s" s="2" r="E2">
        <v>25</v>
      </c>
      <c t="s" s="2" r="F2">
        <v>226</v>
      </c>
    </row>
    <row spans="1:6" r="3">
      <c t="s" s="3" r="A3">
        <v>240</v>
      </c>
    </row>
    <row spans="1:6" r="4">
      <c t="s" s="4" r="A4">
        <v>67</v>
      </c>
      <c t="n" s="7" r="C4">
        <v>1418472</v>
      </c>
      <c t="n" s="7" r="D4">
        <v>1677526</v>
      </c>
    </row>
    <row spans="1:6" r="5">
      <c t="s" s="4" r="A5">
        <v>241</v>
      </c>
      <c t="s" s="4" r="B5">
        <v>242</v>
      </c>
      <c t="n" s="6" r="C5">
        <v>517069</v>
      </c>
      <c t="n" s="6" r="D5">
        <v>529486</v>
      </c>
    </row>
    <row spans="1:6" r="6">
      <c t="s" s="4" r="A6">
        <v>74</v>
      </c>
      <c t="n" s="6" r="C6">
        <v>151826</v>
      </c>
      <c t="n" s="6" r="D6">
        <v>168883</v>
      </c>
    </row>
    <row spans="1:6" r="7">
      <c t="s" s="4" r="A7">
        <v>243</v>
      </c>
      <c t="n" s="6" r="C7">
        <v>2679743</v>
      </c>
      <c t="n" s="6" r="D7">
        <v>2943778</v>
      </c>
      <c t="n" s="7" r="E7">
        <v>2582438</v>
      </c>
    </row>
    <row spans="1:6" r="8">
      <c t="s" s="4" r="A8">
        <v>244</v>
      </c>
      <c t="n" s="6" r="C8">
        <v>14035</v>
      </c>
      <c t="n" s="6" r="D8">
        <v>9445</v>
      </c>
    </row>
    <row spans="1:6" r="9">
      <c t="s" s="4" r="A9">
        <v>71</v>
      </c>
      <c t="n" s="6" r="C9">
        <v>11329</v>
      </c>
      <c t="n" s="6" r="D9">
        <v>11529</v>
      </c>
    </row>
    <row spans="1:6" r="10">
      <c t="s" s="4" r="A10">
        <v>245</v>
      </c>
      <c t="n" s="6" r="C10">
        <v>1782511</v>
      </c>
      <c t="n" s="6" r="D10">
        <v>1927531</v>
      </c>
      <c t="n" s="7" r="E10">
        <v>1694676</v>
      </c>
      <c t="n" s="7" r="F10">
        <v>1871608</v>
      </c>
    </row>
    <row spans="1:6" r="11">
      <c t="s" s="4" r="A11">
        <v>246</v>
      </c>
    </row>
    <row spans="1:6" r="12">
      <c t="s" s="3" r="A12">
        <v>240</v>
      </c>
    </row>
    <row spans="1:6" r="13">
      <c t="s" s="4" r="A13">
        <v>67</v>
      </c>
      <c t="n" s="6" r="C13">
        <v>407826</v>
      </c>
      <c t="n" s="6" r="D13">
        <v>444181</v>
      </c>
    </row>
    <row spans="1:6" r="14">
      <c t="s" s="4" r="A14">
        <v>247</v>
      </c>
    </row>
    <row spans="1:6" r="15">
      <c t="s" s="3" r="A15">
        <v>240</v>
      </c>
    </row>
    <row spans="1:6" r="16">
      <c t="s" s="4" r="A16">
        <v>67</v>
      </c>
      <c t="n" s="6" r="C16">
        <v>52106</v>
      </c>
      <c t="n" s="6" r="D16">
        <v>54794</v>
      </c>
    </row>
    <row spans="1:6" r="17">
      <c t="s" s="4" r="A17">
        <v>248</v>
      </c>
    </row>
    <row spans="1:6" r="18">
      <c t="s" s="3" r="A18">
        <v>240</v>
      </c>
    </row>
    <row spans="1:6" r="19">
      <c t="s" s="4" r="A19">
        <v>67</v>
      </c>
      <c t="n" s="6" r="C19">
        <v>20064</v>
      </c>
      <c t="n" s="6" r="D19">
        <v>24081</v>
      </c>
    </row>
    <row spans="1:6" r="20">
      <c t="s" s="4" r="A20">
        <v>249</v>
      </c>
    </row>
    <row spans="1:6" r="21">
      <c t="s" s="3" r="A21">
        <v>240</v>
      </c>
    </row>
    <row spans="1:6" r="22">
      <c t="s" s="4" r="A22">
        <v>67</v>
      </c>
      <c t="n" s="6" r="C22">
        <v>497232</v>
      </c>
      <c t="n" s="6" r="D22">
        <v>645444</v>
      </c>
    </row>
    <row spans="1:6" r="23">
      <c t="s" s="4" r="A23">
        <v>250</v>
      </c>
    </row>
    <row spans="1:6" r="24">
      <c t="s" s="3" r="A24">
        <v>240</v>
      </c>
    </row>
    <row spans="1:6" r="25">
      <c t="s" s="4" r="A25">
        <v>67</v>
      </c>
      <c t="n" s="6" r="C25">
        <v>136418</v>
      </c>
      <c t="n" s="6" r="D25">
        <v>181381</v>
      </c>
    </row>
    <row spans="1:6" r="26">
      <c t="s" s="4" r="A26">
        <v>251</v>
      </c>
    </row>
    <row spans="1:6" r="27">
      <c t="s" s="3" r="A27">
        <v>240</v>
      </c>
    </row>
    <row spans="1:6" r="28">
      <c t="s" s="4" r="A28">
        <v>67</v>
      </c>
      <c t="n" s="6" r="C28">
        <v>221897</v>
      </c>
      <c t="n" s="6" r="D28">
        <v>242086</v>
      </c>
    </row>
    <row spans="1:6" r="29">
      <c t="s" s="4" r="A29">
        <v>252</v>
      </c>
    </row>
    <row spans="1:6" r="30">
      <c t="s" s="3" r="A30">
        <v>240</v>
      </c>
    </row>
    <row spans="1:6" r="31">
      <c t="s" s="4" r="A31">
        <v>67</v>
      </c>
      <c t="n" s="6" r="C31">
        <v>82929</v>
      </c>
      <c t="n" s="6" r="D31">
        <v>85559</v>
      </c>
    </row>
    <row spans="1:6" r="32">
      <c t="s" s="4" r="A32">
        <v>253</v>
      </c>
    </row>
    <row spans="1:6" r="33">
      <c t="s" s="3" r="A33">
        <v>240</v>
      </c>
    </row>
    <row spans="1:6" r="34">
      <c t="s" s="4" r="A34">
        <v>67</v>
      </c>
      <c t="n" s="6" r="C34">
        <v>26034</v>
      </c>
      <c t="n" s="6" r="D34">
        <v>27675</v>
      </c>
    </row>
    <row spans="1:6" r="35">
      <c t="s" s="4" r="A35">
        <v>254</v>
      </c>
    </row>
    <row spans="1:6" r="36">
      <c t="s" s="3" r="A36">
        <v>240</v>
      </c>
    </row>
    <row spans="1:6" r="37">
      <c t="s" s="4" r="A37">
        <v>67</v>
      </c>
      <c t="n" s="6" r="C37">
        <v>2700</v>
      </c>
      <c t="n" s="6" r="D37">
        <v>2814</v>
      </c>
    </row>
    <row spans="1:6" r="38">
      <c t="s" s="4" r="A38">
        <v>255</v>
      </c>
    </row>
    <row spans="1:6" r="39">
      <c t="s" s="3" r="A39">
        <v>240</v>
      </c>
    </row>
    <row spans="1:6" r="40">
      <c t="s" s="4" r="A40">
        <v>67</v>
      </c>
      <c t="n" s="6" r="C40">
        <v>3601</v>
      </c>
      <c t="n" s="6" r="D40">
        <v>4777</v>
      </c>
    </row>
    <row spans="1:6" r="41">
      <c t="s" s="4" r="A41">
        <v>256</v>
      </c>
    </row>
    <row spans="1:6" r="42">
      <c t="s" s="3" r="A42">
        <v>240</v>
      </c>
    </row>
    <row spans="1:6" r="43">
      <c t="s" s="4" r="A43">
        <v>67</v>
      </c>
      <c t="n" s="6" r="C43">
        <v>5096</v>
      </c>
      <c t="n" s="6" r="D43">
        <v>5697</v>
      </c>
    </row>
    <row spans="1:6" r="44">
      <c t="s" s="4" r="A44">
        <v>257</v>
      </c>
    </row>
    <row spans="1:6" r="45">
      <c t="s" s="3" r="A45">
        <v>240</v>
      </c>
    </row>
    <row spans="1:6" r="46">
      <c t="s" s="4" r="A46">
        <v>67</v>
      </c>
      <c t="n" s="6" r="C46">
        <v>5806</v>
      </c>
      <c t="n" s="6" r="D46">
        <v>5915</v>
      </c>
    </row>
    <row spans="1:6" r="47">
      <c t="s" s="4" r="A47">
        <v>258</v>
      </c>
    </row>
    <row spans="1:6" r="48">
      <c t="s" s="3" r="A48">
        <v>240</v>
      </c>
    </row>
    <row spans="1:6" r="49">
      <c t="s" s="4" r="A49">
        <v>67</v>
      </c>
      <c t="n" s="6" r="C49">
        <v>10361</v>
      </c>
      <c t="n" s="6" r="D49">
        <v>9637</v>
      </c>
    </row>
    <row spans="1:6" r="50">
      <c t="s" s="4" r="A50">
        <v>259</v>
      </c>
    </row>
    <row spans="1:6" r="51">
      <c t="s" s="3" r="A51">
        <v>240</v>
      </c>
    </row>
    <row spans="1:6" r="52">
      <c t="s" s="4" r="A52">
        <v>67</v>
      </c>
      <c t="n" s="6" r="C52">
        <v>5394</v>
      </c>
      <c t="n" s="6" r="D52">
        <v>5067</v>
      </c>
    </row>
    <row spans="1:6" r="53">
      <c t="s" s="4" r="A53">
        <v>260</v>
      </c>
    </row>
    <row spans="1:6" r="54">
      <c t="s" s="3" r="A54">
        <v>240</v>
      </c>
    </row>
    <row spans="1:6" r="55">
      <c t="s" s="4" r="A55">
        <v>67</v>
      </c>
      <c t="n" s="6" r="C55">
        <v>433860</v>
      </c>
      <c t="n" s="6" r="D55">
        <v>471856</v>
      </c>
    </row>
    <row spans="1:6" r="56">
      <c t="s" s="4" r="A56">
        <v>241</v>
      </c>
      <c t="s" s="4" r="B56">
        <v>242</v>
      </c>
      <c t="n" s="6" r="C56">
        <v>220698</v>
      </c>
      <c t="n" s="6" r="D56">
        <v>219603</v>
      </c>
    </row>
    <row spans="1:6" r="57">
      <c t="s" s="4" r="A57">
        <v>74</v>
      </c>
      <c t="n" s="6" r="C57">
        <v>48205</v>
      </c>
      <c t="n" s="6" r="D57">
        <v>59181</v>
      </c>
    </row>
    <row spans="1:6" r="58">
      <c t="s" s="4" r="A58">
        <v>243</v>
      </c>
      <c t="n" s="6" r="C58">
        <v>1255099</v>
      </c>
      <c t="n" s="6" r="D58">
        <v>1451103</v>
      </c>
    </row>
    <row spans="1:6" r="59">
      <c t="s" s="4" r="A59">
        <v>244</v>
      </c>
      <c t="n" s="6" r="C59">
        <v>8137</v>
      </c>
      <c t="n" s="6" r="D59">
        <v>6325</v>
      </c>
    </row>
    <row spans="1:6" r="60">
      <c t="s" s="4" r="A60">
        <v>71</v>
      </c>
      <c t="n" s="6" r="C60">
        <v>7332</v>
      </c>
      <c t="n" s="6" r="D60">
        <v>7393</v>
      </c>
    </row>
    <row spans="1:6" r="61">
      <c t="s" s="4" r="A61">
        <v>245</v>
      </c>
      <c t="n" s="6" r="C61">
        <v>978426</v>
      </c>
      <c t="n" s="6" r="D61">
        <v>1182808</v>
      </c>
    </row>
    <row spans="1:6" r="62">
      <c t="s" s="4" r="A62">
        <v>261</v>
      </c>
    </row>
    <row spans="1:6" r="63">
      <c t="s" s="3" r="A63">
        <v>240</v>
      </c>
    </row>
    <row spans="1:6" r="64">
      <c t="s" s="4" r="A64">
        <v>67</v>
      </c>
      <c t="n" s="6" r="C64">
        <v>54806</v>
      </c>
      <c t="n" s="6" r="D64">
        <v>57608</v>
      </c>
    </row>
    <row spans="1:6" r="65">
      <c t="s" s="4" r="A65">
        <v>241</v>
      </c>
      <c t="s" s="4" r="B65">
        <v>242</v>
      </c>
      <c t="n" s="6" r="C65">
        <v>27378</v>
      </c>
      <c t="n" s="6" r="D65">
        <v>30678</v>
      </c>
    </row>
    <row spans="1:6" r="66">
      <c t="s" s="4" r="A66">
        <v>74</v>
      </c>
      <c t="n" s="6" r="C66">
        <v>7291</v>
      </c>
      <c t="n" s="6" r="D66">
        <v>11091</v>
      </c>
    </row>
    <row spans="1:6" r="67">
      <c t="s" s="4" r="A67">
        <v>243</v>
      </c>
      <c t="n" s="6" r="C67">
        <v>119258</v>
      </c>
      <c t="n" s="6" r="D67">
        <v>109180</v>
      </c>
    </row>
    <row spans="1:6" r="68">
      <c t="s" s="4" r="A68">
        <v>244</v>
      </c>
      <c t="n" s="6" r="C68">
        <v>311</v>
      </c>
      <c t="n" s="6" r="D68">
        <v>288</v>
      </c>
    </row>
    <row spans="1:6" r="69">
      <c t="s" s="4" r="A69">
        <v>71</v>
      </c>
      <c t="n" s="6" r="C69">
        <v>364</v>
      </c>
      <c t="n" s="6" r="D69">
        <v>292</v>
      </c>
    </row>
    <row spans="1:6" r="70">
      <c t="s" s="4" r="A70">
        <v>245</v>
      </c>
      <c t="n" s="6" r="C70">
        <v>79312</v>
      </c>
      <c t="n" s="6" r="D70">
        <v>58998</v>
      </c>
    </row>
    <row spans="1:6" r="71">
      <c t="s" s="4" r="A71">
        <v>262</v>
      </c>
    </row>
    <row spans="1:6" r="72">
      <c t="s" s="3" r="A72">
        <v>240</v>
      </c>
    </row>
    <row spans="1:6" r="73">
      <c t="s" s="4" r="A73">
        <v>67</v>
      </c>
      <c t="n" s="6" r="C73">
        <v>23665</v>
      </c>
      <c t="n" s="6" r="D73">
        <v>28858</v>
      </c>
    </row>
    <row spans="1:6" r="74">
      <c t="s" s="4" r="A74">
        <v>241</v>
      </c>
      <c t="s" s="4" r="B74">
        <v>242</v>
      </c>
      <c t="n" s="6" r="C74">
        <v>13733</v>
      </c>
      <c t="n" s="6" r="D74">
        <v>16559</v>
      </c>
    </row>
    <row spans="1:6" r="75">
      <c t="s" s="4" r="A75">
        <v>74</v>
      </c>
      <c t="n" s="6" r="C75">
        <v>3852</v>
      </c>
      <c t="n" s="6" r="D75">
        <v>5356</v>
      </c>
    </row>
    <row spans="1:6" r="76">
      <c t="s" s="4" r="A76">
        <v>243</v>
      </c>
      <c t="n" s="6" r="C76">
        <v>56334</v>
      </c>
      <c t="n" s="6" r="D76">
        <v>57232</v>
      </c>
    </row>
    <row spans="1:6" r="77">
      <c t="s" s="4" r="A77">
        <v>244</v>
      </c>
      <c t="n" s="6" r="C77">
        <v>485</v>
      </c>
      <c t="n" s="6" r="D77">
        <v>617</v>
      </c>
    </row>
    <row spans="1:6" r="78">
      <c t="s" s="4" r="A78">
        <v>71</v>
      </c>
      <c t="n" s="6" r="C78">
        <v>253</v>
      </c>
      <c t="n" s="6" r="D78">
        <v>268</v>
      </c>
    </row>
    <row spans="1:6" r="79">
      <c t="s" s="4" r="A79">
        <v>245</v>
      </c>
      <c t="n" s="6" r="C79">
        <v>37325</v>
      </c>
      <c t="n" s="6" r="D79">
        <v>34604</v>
      </c>
    </row>
    <row spans="1:6" r="80">
      <c t="s" s="4" r="A80">
        <v>263</v>
      </c>
    </row>
    <row spans="1:6" r="81">
      <c t="s" s="3" r="A81">
        <v>240</v>
      </c>
    </row>
    <row spans="1:6" r="82">
      <c t="s" s="4" r="A82">
        <v>67</v>
      </c>
      <c t="n" s="6" r="C82">
        <v>502328</v>
      </c>
      <c t="n" s="6" r="D82">
        <v>651141</v>
      </c>
    </row>
    <row spans="1:6" r="83">
      <c t="s" s="4" r="A83">
        <v>241</v>
      </c>
      <c t="s" s="4" r="B83">
        <v>242</v>
      </c>
      <c t="n" s="6" r="C83">
        <v>110791</v>
      </c>
      <c t="n" s="6" r="D83">
        <v>117405</v>
      </c>
    </row>
    <row spans="1:6" r="84">
      <c t="s" s="4" r="A84">
        <v>74</v>
      </c>
      <c t="n" s="6" r="C84">
        <v>55218</v>
      </c>
      <c t="n" s="6" r="D84">
        <v>57056</v>
      </c>
    </row>
    <row spans="1:6" r="85">
      <c t="s" s="4" r="A85">
        <v>243</v>
      </c>
      <c t="n" s="6" r="C85">
        <v>455973</v>
      </c>
      <c t="n" s="6" r="D85">
        <v>541983</v>
      </c>
    </row>
    <row spans="1:6" r="86">
      <c t="s" s="4" r="A86">
        <v>244</v>
      </c>
      <c t="n" s="6" r="C86">
        <v>1085</v>
      </c>
      <c t="n" s="6" r="D86">
        <v>290</v>
      </c>
    </row>
    <row spans="1:6" r="87">
      <c t="s" s="4" r="A87">
        <v>71</v>
      </c>
      <c t="n" s="6" r="C87">
        <v>1319</v>
      </c>
      <c t="n" s="6" r="D87">
        <v>1399</v>
      </c>
    </row>
    <row spans="1:6" r="88">
      <c t="s" s="4" r="A88">
        <v>245</v>
      </c>
      <c t="n" s="6" r="C88">
        <v>300188</v>
      </c>
      <c t="n" s="6" r="D88">
        <v>306775</v>
      </c>
    </row>
    <row spans="1:6" r="89">
      <c t="s" s="4" r="A89">
        <v>264</v>
      </c>
    </row>
    <row spans="1:6" r="90">
      <c t="s" s="3" r="A90">
        <v>240</v>
      </c>
    </row>
    <row spans="1:6" r="91">
      <c t="s" s="4" r="A91">
        <v>67</v>
      </c>
      <c t="n" s="6" r="C91">
        <v>142224</v>
      </c>
      <c t="n" s="6" r="D91">
        <v>187296</v>
      </c>
    </row>
    <row spans="1:6" r="92">
      <c t="s" s="4" r="A92">
        <v>241</v>
      </c>
      <c t="s" s="4" r="B92">
        <v>242</v>
      </c>
      <c t="n" s="6" r="C92">
        <v>39518</v>
      </c>
      <c t="n" s="6" r="D92">
        <v>42200</v>
      </c>
    </row>
    <row spans="1:6" r="93">
      <c t="s" s="4" r="A93">
        <v>74</v>
      </c>
      <c t="n" s="6" r="C93">
        <v>15691</v>
      </c>
      <c t="n" s="6" r="D93">
        <v>13880</v>
      </c>
    </row>
    <row spans="1:6" r="94">
      <c t="s" s="4" r="A94">
        <v>243</v>
      </c>
      <c t="n" s="6" r="C94">
        <v>133940</v>
      </c>
      <c t="n" s="6" r="D94">
        <v>143910</v>
      </c>
    </row>
    <row spans="1:6" r="95">
      <c t="s" s="4" r="A95">
        <v>244</v>
      </c>
      <c t="n" s="6" r="C95">
        <v>655</v>
      </c>
      <c t="n" s="6" r="D95">
        <v>319</v>
      </c>
    </row>
    <row spans="1:6" r="96">
      <c t="s" s="4" r="A96">
        <v>71</v>
      </c>
      <c t="n" s="6" r="C96">
        <v>512</v>
      </c>
      <c t="n" s="6" r="D96">
        <v>530</v>
      </c>
    </row>
    <row spans="1:6" r="97">
      <c t="s" s="4" r="A97">
        <v>245</v>
      </c>
      <c t="n" s="6" r="C97">
        <v>115606</v>
      </c>
      <c t="n" s="6" r="D97">
        <v>106139</v>
      </c>
    </row>
    <row spans="1:6" r="98">
      <c t="s" s="4" r="A98">
        <v>265</v>
      </c>
    </row>
    <row spans="1:6" r="99">
      <c t="s" s="3" r="A99">
        <v>240</v>
      </c>
    </row>
    <row spans="1:6" r="100">
      <c t="s" s="4" r="A100">
        <v>67</v>
      </c>
      <c t="n" s="6" r="C100">
        <v>232258</v>
      </c>
      <c t="n" s="6" r="D100">
        <v>251723</v>
      </c>
    </row>
    <row spans="1:6" r="101">
      <c t="s" s="4" r="A101">
        <v>241</v>
      </c>
      <c t="s" s="4" r="B101">
        <v>242</v>
      </c>
      <c t="n" s="6" r="C101">
        <v>74541</v>
      </c>
      <c t="n" s="6" r="D101">
        <v>75888</v>
      </c>
    </row>
    <row spans="1:6" r="102">
      <c t="s" s="4" r="A102">
        <v>74</v>
      </c>
      <c t="n" s="6" r="C102">
        <v>12253</v>
      </c>
      <c t="n" s="6" r="D102">
        <v>15071</v>
      </c>
    </row>
    <row spans="1:6" r="103">
      <c t="s" s="4" r="A103">
        <v>243</v>
      </c>
      <c t="n" s="6" r="C103">
        <v>438711</v>
      </c>
      <c t="n" s="6" r="D103">
        <v>430338</v>
      </c>
    </row>
    <row spans="1:6" r="104">
      <c t="s" s="4" r="A104">
        <v>244</v>
      </c>
      <c t="n" s="6" r="C104">
        <v>2119</v>
      </c>
      <c t="n" s="6" r="D104">
        <v>1148</v>
      </c>
    </row>
    <row spans="1:6" r="105">
      <c t="s" s="4" r="A105">
        <v>71</v>
      </c>
      <c t="n" s="6" r="C105">
        <v>1098</v>
      </c>
      <c t="n" s="6" r="D105">
        <v>1246</v>
      </c>
    </row>
    <row spans="1:6" r="106">
      <c t="s" s="4" r="A106">
        <v>245</v>
      </c>
      <c t="n" s="6" r="C106">
        <v>167726</v>
      </c>
      <c t="n" s="6" r="D106">
        <v>154343</v>
      </c>
    </row>
    <row spans="1:6" r="107">
      <c t="s" s="4" r="A107">
        <v>266</v>
      </c>
    </row>
    <row spans="1:6" r="108">
      <c t="s" s="3" r="A108">
        <v>240</v>
      </c>
    </row>
    <row spans="1:6" r="109">
      <c t="s" s="4" r="A109">
        <v>67</v>
      </c>
      <c t="n" s="6" r="C109">
        <v>88323</v>
      </c>
      <c t="n" s="6" r="D109">
        <v>90626</v>
      </c>
    </row>
    <row spans="1:6" r="110">
      <c t="s" s="4" r="A110">
        <v>241</v>
      </c>
      <c t="s" s="4" r="B110">
        <v>242</v>
      </c>
      <c t="n" s="6" r="C110">
        <v>30407</v>
      </c>
      <c t="n" s="6" r="D110">
        <v>27153</v>
      </c>
    </row>
    <row spans="1:6" r="111">
      <c t="s" s="4" r="A111">
        <v>74</v>
      </c>
      <c t="n" s="6" r="C111">
        <v>9313</v>
      </c>
      <c t="n" s="6" r="D111">
        <v>7248</v>
      </c>
    </row>
    <row spans="1:6" r="112">
      <c t="s" s="4" r="A112">
        <v>243</v>
      </c>
      <c t="n" s="6" r="C112">
        <v>216576</v>
      </c>
      <c t="n" s="6" r="D112">
        <v>198954</v>
      </c>
    </row>
    <row spans="1:6" r="113">
      <c t="s" s="4" r="A113">
        <v>244</v>
      </c>
      <c t="n" s="6" r="C113">
        <v>1243</v>
      </c>
      <c t="n" s="6" r="D113">
        <v>458</v>
      </c>
    </row>
    <row spans="1:6" r="114">
      <c t="s" s="4" r="A114">
        <v>71</v>
      </c>
      <c t="n" s="6" r="C114">
        <v>451</v>
      </c>
      <c t="n" s="6" r="D114">
        <v>401</v>
      </c>
    </row>
    <row spans="1:6" r="115">
      <c t="s" s="4" r="A115">
        <v>245</v>
      </c>
      <c t="n" s="6" r="C115">
        <v>137112</v>
      </c>
      <c t="n" s="6" r="D115">
        <v>120086</v>
      </c>
    </row>
    <row spans="1:6" r="116">
      <c t="s" s="4" r="A116">
        <v>267</v>
      </c>
    </row>
    <row spans="1:6" r="117">
      <c t="s" s="3" r="A117">
        <v>240</v>
      </c>
    </row>
    <row spans="1:6" r="118">
      <c t="s" s="4" r="A118">
        <v>67</v>
      </c>
      <c t="n" s="6" r="C118">
        <v>-58992</v>
      </c>
      <c t="n" s="6" r="D118">
        <v>-61582</v>
      </c>
    </row>
    <row spans="1:6" r="119">
      <c t="s" s="4" r="A119">
        <v>241</v>
      </c>
      <c t="n" s="6" r="C119">
        <v>3</v>
      </c>
    </row>
    <row spans="1:6" r="120">
      <c t="s" s="4" r="A120">
        <v>74</v>
      </c>
      <c t="n" s="6" r="C120">
        <v>3</v>
      </c>
    </row>
    <row spans="1:6" r="121">
      <c t="s" s="4" r="A121">
        <v>243</v>
      </c>
      <c t="n" s="6" r="C121">
        <v>3852</v>
      </c>
      <c t="n" s="6" r="D121">
        <v>11078</v>
      </c>
    </row>
    <row spans="1:6" r="122">
      <c t="s" s="4" r="A122">
        <v>245</v>
      </c>
      <c t="n" s="7" r="C122">
        <v>-33184</v>
      </c>
      <c t="n" s="7" r="D122">
        <v>-36222</v>
      </c>
    </row>
    <row spans="1:6" r="123">
      <c t="n" r="A123"/>
    </row>
    <row spans="1:6" r="124">
      <c t="s" s="4" r="A124">
        <v>242</v>
      </c>
      <c t="s" s="4" r="B124">
        <v>268</v>
      </c>
    </row>
  </sheetData>
  <mergeCells count="4">
    <mergeCell ref="A1:B2"/>
    <mergeCell ref="C1:D1"/>
    <mergeCell ref="A123:E123"/>
    <mergeCell ref="B124:E12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5</v>
      </c>
    </row>
    <row spans="1:3" r="2">
      <c t="s" s="3" r="A2">
        <v>54</v>
      </c>
    </row>
    <row spans="1:3" r="3">
      <c t="s" s="4" r="A3">
        <v>55</v>
      </c>
      <c t="n" s="7" r="B3">
        <v>8919</v>
      </c>
      <c t="n" s="7" r="C3">
        <v>7820</v>
      </c>
    </row>
    <row spans="1:3" r="4">
      <c t="s" s="4" r="A4">
        <v>56</v>
      </c>
      <c t="n" s="7" r="B4">
        <v>396497</v>
      </c>
      <c t="n" s="7" r="C4">
        <v>385023</v>
      </c>
    </row>
    <row spans="1:3" r="5">
      <c t="s" s="4" r="A5">
        <v>57</v>
      </c>
      <c t="n" s="6" r="B5">
        <v>0</v>
      </c>
      <c t="n" s="6" r="C5">
        <v>0</v>
      </c>
    </row>
    <row spans="1:3" r="6">
      <c t="s" s="4" r="A6">
        <v>58</v>
      </c>
      <c t="n" s="8" r="B6">
        <v>0.01</v>
      </c>
      <c t="n" s="8" r="C6">
        <v>0.01</v>
      </c>
    </row>
    <row spans="1:3" r="7">
      <c t="s" s="4" r="A7">
        <v>59</v>
      </c>
      <c t="n" s="6" r="B7">
        <v>181562</v>
      </c>
      <c t="n" s="6" r="C7">
        <v>182067</v>
      </c>
    </row>
    <row spans="1:3" r="8">
      <c t="s" s="4" r="A8">
        <v>60</v>
      </c>
      <c t="n" s="6" r="B8">
        <v>181562</v>
      </c>
      <c t="n" s="6" r="C8">
        <v>182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69</v>
      </c>
      <c t="s" s="2" r="C1">
        <v>1</v>
      </c>
    </row>
    <row spans="1:4" r="2">
      <c t="s" s="2" r="C2">
        <v>2</v>
      </c>
      <c t="s" s="2" r="D2">
        <v>62</v>
      </c>
    </row>
    <row spans="1:4" r="3">
      <c t="s" s="3" r="A3">
        <v>147</v>
      </c>
    </row>
    <row spans="1:4" r="4">
      <c t="s" s="4" r="A4">
        <v>67</v>
      </c>
      <c t="n" s="7" r="C4">
        <v>1418472</v>
      </c>
      <c t="n" s="7" r="D4">
        <v>1677526</v>
      </c>
    </row>
    <row spans="1:4" r="5">
      <c t="s" s="3" r="A5">
        <v>270</v>
      </c>
    </row>
    <row spans="1:4" r="6">
      <c t="s" s="4" r="A6">
        <v>64</v>
      </c>
      <c t="n" s="6" r="C6">
        <v>388777</v>
      </c>
      <c t="n" s="6" r="D6">
        <v>513001</v>
      </c>
    </row>
    <row spans="1:4" r="7">
      <c t="s" s="4" r="A7">
        <v>65</v>
      </c>
      <c t="n" s="6" r="C7">
        <v>323020</v>
      </c>
      <c t="n" s="6" r="D7">
        <v>445456</v>
      </c>
    </row>
    <row spans="1:4" r="8">
      <c t="s" s="4" r="A8">
        <v>66</v>
      </c>
      <c t="n" s="6" r="C8">
        <v>189606</v>
      </c>
      <c t="n" s="6" r="D8">
        <v>189583</v>
      </c>
    </row>
    <row spans="1:4" r="9">
      <c t="s" s="4" r="A9">
        <v>241</v>
      </c>
      <c t="s" s="4" r="B9">
        <v>242</v>
      </c>
      <c t="n" s="7" r="C9">
        <v>517069</v>
      </c>
      <c t="n" s="7" r="D9">
        <v>529486</v>
      </c>
    </row>
    <row spans="1:4" r="10">
      <c t="n" r="A10"/>
    </row>
    <row spans="1:4" r="11">
      <c t="s" s="4" r="A11">
        <v>242</v>
      </c>
      <c t="s" s="4" r="B11">
        <v>268</v>
      </c>
    </row>
  </sheetData>
  <mergeCells count="4">
    <mergeCell ref="A1:B2"/>
    <mergeCell ref="C1:D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560853</v>
      </c>
      <c t="n" s="7" r="C4">
        <v>707444</v>
      </c>
    </row>
    <row spans="1:3" r="5">
      <c t="s" s="4" r="A5">
        <v>65</v>
      </c>
      <c t="n" s="6" r="B5">
        <v>454192</v>
      </c>
      <c t="n" s="6" r="C5">
        <v>565717</v>
      </c>
    </row>
    <row spans="1:3" r="6">
      <c t="s" s="4" r="A6">
        <v>66</v>
      </c>
      <c t="n" s="6" r="B6">
        <v>403427</v>
      </c>
      <c t="n" s="6" r="C6">
        <v>404365</v>
      </c>
    </row>
    <row spans="1:3" r="7">
      <c t="s" s="4" r="A7">
        <v>67</v>
      </c>
      <c t="n" s="6" r="B7">
        <v>1418472</v>
      </c>
      <c t="n" s="6" r="C7">
        <v>1677526</v>
      </c>
    </row>
    <row spans="1:3" r="8">
      <c t="s" s="3" r="A8">
        <v>68</v>
      </c>
    </row>
    <row spans="1:3" r="9">
      <c t="s" s="4" r="A9">
        <v>64</v>
      </c>
      <c t="n" s="6" r="B9">
        <v>388777</v>
      </c>
      <c t="n" s="6" r="C9">
        <v>513001</v>
      </c>
    </row>
    <row spans="1:3" r="10">
      <c t="s" s="4" r="A10">
        <v>65</v>
      </c>
      <c t="n" s="6" r="B10">
        <v>323020</v>
      </c>
      <c t="n" s="6" r="C10">
        <v>445456</v>
      </c>
    </row>
    <row spans="1:3" r="11">
      <c t="s" s="4" r="A11">
        <v>66</v>
      </c>
      <c t="n" s="6" r="B11">
        <v>189606</v>
      </c>
      <c t="n" s="6" r="C11">
        <v>189583</v>
      </c>
    </row>
    <row spans="1:3" r="12">
      <c t="s" s="4" r="A12">
        <v>69</v>
      </c>
      <c t="n" s="6" r="B12">
        <v>283355</v>
      </c>
      <c t="n" s="6" r="C12">
        <v>278878</v>
      </c>
    </row>
    <row spans="1:3" r="13">
      <c t="s" s="4" r="A13">
        <v>70</v>
      </c>
      <c t="n" s="6" r="B13">
        <v>26859</v>
      </c>
      <c t="n" s="6" r="C13">
        <v>25388</v>
      </c>
    </row>
    <row spans="1:3" r="14">
      <c t="s" s="4" r="A14">
        <v>71</v>
      </c>
      <c t="n" s="6" r="B14">
        <v>11329</v>
      </c>
      <c t="n" s="6" r="C14">
        <v>11529</v>
      </c>
    </row>
    <row spans="1:3" r="15">
      <c t="s" s="4" r="A15">
        <v>72</v>
      </c>
      <c t="n" s="6" r="B15">
        <v>9432</v>
      </c>
      <c t="n" s="6" r="C15">
        <v>9247</v>
      </c>
    </row>
    <row spans="1:3" r="16">
      <c t="s" s="4" r="A16">
        <v>30</v>
      </c>
      <c t="n" s="6" r="B16">
        <v>34268</v>
      </c>
      <c t="n" s="6" r="C16">
        <v>35561</v>
      </c>
    </row>
    <row spans="1:3" r="17">
      <c t="s" s="4" r="A17">
        <v>73</v>
      </c>
      <c t="n" s="6" r="B17">
        <v>1266646</v>
      </c>
      <c t="n" s="6" r="C17">
        <v>1508643</v>
      </c>
    </row>
    <row spans="1:3" r="18">
      <c t="s" s="4" r="A18">
        <v>74</v>
      </c>
      <c t="n" s="6" r="B18">
        <v>151826</v>
      </c>
      <c t="n" s="6" r="C18">
        <v>168883</v>
      </c>
    </row>
    <row spans="1:3" r="19">
      <c t="s" s="3" r="A19">
        <v>75</v>
      </c>
    </row>
    <row spans="1:3" r="20">
      <c t="s" s="4" r="A20">
        <v>76</v>
      </c>
      <c t="n" s="6" r="B20">
        <v>2779</v>
      </c>
      <c t="n" s="6" r="C20">
        <v>2732</v>
      </c>
    </row>
    <row spans="1:3" r="21">
      <c t="s" s="4" r="A21">
        <v>77</v>
      </c>
      <c t="n" s="6" r="B21">
        <v>879</v>
      </c>
      <c t="n" s="6" r="C21">
        <v>34</v>
      </c>
    </row>
    <row spans="1:3" r="22">
      <c t="s" s="4" r="A22">
        <v>78</v>
      </c>
      <c t="n" s="6" r="B22">
        <v>3658</v>
      </c>
      <c t="n" s="6" r="C22">
        <v>2766</v>
      </c>
    </row>
    <row spans="1:3" r="23">
      <c t="s" s="4" r="A23">
        <v>79</v>
      </c>
      <c t="n" s="6" r="B23">
        <v>155484</v>
      </c>
      <c t="n" s="6" r="C23">
        <v>171649</v>
      </c>
    </row>
    <row spans="1:3" r="24">
      <c t="s" s="4" r="A24">
        <v>80</v>
      </c>
      <c t="n" s="6" r="B24">
        <v>58437</v>
      </c>
      <c t="n" s="6" r="C24">
        <v>64317</v>
      </c>
    </row>
    <row spans="1:3" r="25">
      <c t="s" s="4" r="A25">
        <v>81</v>
      </c>
      <c t="n" s="6" r="B25">
        <v>97047</v>
      </c>
      <c t="n" s="6" r="C25">
        <v>107332</v>
      </c>
    </row>
    <row spans="1:3" r="26">
      <c t="s" s="4" r="A26">
        <v>82</v>
      </c>
      <c t="n" s="6" r="B26">
        <v>463</v>
      </c>
      <c t="n" s="6" r="C26">
        <v>628</v>
      </c>
    </row>
    <row spans="1:3" r="27">
      <c t="s" s="4" r="A27">
        <v>83</v>
      </c>
      <c t="n" s="7" r="B27">
        <v>96584</v>
      </c>
      <c t="n" s="7" r="C27">
        <v>106704</v>
      </c>
    </row>
    <row spans="1:3" r="28">
      <c t="s" s="4" r="A28">
        <v>84</v>
      </c>
      <c t="n" s="8" r="B28">
        <v>0.53</v>
      </c>
      <c t="n" s="8" r="C28">
        <v>0.55</v>
      </c>
    </row>
    <row spans="1:3" r="29">
      <c t="s" s="4" r="A29">
        <v>85</v>
      </c>
      <c t="n" s="8" r="B29">
        <v>0.53</v>
      </c>
      <c t="n" s="8" r="C29">
        <v>0.5600000000000001</v>
      </c>
    </row>
    <row spans="1:3" r="30">
      <c t="s" s="4" r="A30">
        <v>86</v>
      </c>
      <c t="n" s="6" r="B30">
        <v>183018</v>
      </c>
      <c t="n" s="6" r="C30">
        <v>192707</v>
      </c>
    </row>
    <row spans="1:3" r="31">
      <c t="s" s="4" r="A31">
        <v>87</v>
      </c>
      <c t="n" s="6" r="B31">
        <v>182010</v>
      </c>
      <c t="n" s="6" r="C31">
        <v>1916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2</v>
      </c>
    </row>
    <row spans="1:3" r="3">
      <c t="s" s="3" r="A3">
        <v>89</v>
      </c>
    </row>
    <row spans="1:3" r="4">
      <c t="s" s="4" r="A4">
        <v>81</v>
      </c>
      <c t="n" s="7" r="B4">
        <v>97047</v>
      </c>
      <c t="n" s="7" r="C4">
        <v>107332</v>
      </c>
    </row>
    <row spans="1:3" r="5">
      <c t="s" s="3" r="A5">
        <v>90</v>
      </c>
    </row>
    <row spans="1:3" r="6">
      <c t="s" s="4" r="A6">
        <v>91</v>
      </c>
      <c t="n" s="6" r="B6">
        <v>9580</v>
      </c>
      <c t="n" s="6" r="C6">
        <v>-19605</v>
      </c>
    </row>
    <row spans="1:3" r="7">
      <c t="s" s="4" r="A7">
        <v>92</v>
      </c>
      <c t="n" s="6" r="B7">
        <v>9580</v>
      </c>
      <c t="n" s="6" r="C7">
        <v>-19605</v>
      </c>
    </row>
    <row spans="1:3" r="8">
      <c t="s" s="4" r="A8">
        <v>93</v>
      </c>
      <c t="n" s="6" r="B8">
        <v>106627</v>
      </c>
      <c t="n" s="6" r="C8">
        <v>87727</v>
      </c>
    </row>
    <row spans="1:3" r="9">
      <c t="s" s="4" r="A9">
        <v>94</v>
      </c>
      <c t="n" s="6" r="B9">
        <v>577</v>
      </c>
      <c t="n" s="6" r="C9">
        <v>297</v>
      </c>
    </row>
    <row spans="1:3" r="10">
      <c t="s" s="4" r="A10">
        <v>95</v>
      </c>
      <c t="n" s="7" r="B10">
        <v>106050</v>
      </c>
      <c t="n" s="7" r="C10">
        <v>87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2</v>
      </c>
    </row>
    <row spans="1:3" r="3">
      <c t="s" s="3" r="A3">
        <v>97</v>
      </c>
    </row>
    <row spans="1:3" r="4">
      <c t="s" s="4" r="A4">
        <v>98</v>
      </c>
      <c t="n" s="7" r="B4">
        <v>5187</v>
      </c>
      <c t="n" s="7" r="C4">
        <v>-10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9</v>
      </c>
      <c t="s" s="2" r="B1">
        <v>1</v>
      </c>
    </row>
    <row spans="1:3" r="2">
      <c t="s" s="2" r="B2">
        <v>2</v>
      </c>
      <c t="s" s="2" r="C2">
        <v>62</v>
      </c>
    </row>
    <row spans="1:3" r="3">
      <c t="s" s="3" r="A3">
        <v>100</v>
      </c>
    </row>
    <row spans="1:3" r="4">
      <c t="s" s="4" r="A4">
        <v>81</v>
      </c>
      <c t="n" s="7" r="B4">
        <v>97047</v>
      </c>
      <c t="n" s="7" r="C4">
        <v>107332</v>
      </c>
    </row>
    <row spans="1:3" r="5">
      <c t="s" s="3" r="A5">
        <v>101</v>
      </c>
    </row>
    <row spans="1:3" r="6">
      <c t="s" s="4" r="A6">
        <v>102</v>
      </c>
      <c t="n" s="6" r="B6">
        <v>578</v>
      </c>
      <c t="n" s="6" r="C6">
        <v>277</v>
      </c>
    </row>
    <row spans="1:3" r="7">
      <c t="s" s="4" r="A7">
        <v>103</v>
      </c>
      <c t="n" s="6" r="B7">
        <v>9896</v>
      </c>
      <c t="n" s="6" r="C7">
        <v>11937</v>
      </c>
    </row>
    <row spans="1:3" r="8">
      <c t="s" s="4" r="A8">
        <v>104</v>
      </c>
      <c t="n" s="6" r="B8">
        <v>0</v>
      </c>
      <c t="n" s="6" r="C8">
        <v>-1480</v>
      </c>
    </row>
    <row spans="1:3" r="9">
      <c t="s" s="4" r="A9">
        <v>105</v>
      </c>
      <c t="n" s="6" r="B9">
        <v>10831</v>
      </c>
      <c t="n" s="6" r="C9">
        <v>9907</v>
      </c>
    </row>
    <row spans="1:3" r="10">
      <c t="s" s="4" r="A10">
        <v>71</v>
      </c>
      <c t="n" s="6" r="B10">
        <v>11329</v>
      </c>
      <c t="n" s="6" r="C10">
        <v>11529</v>
      </c>
    </row>
    <row spans="1:3" r="11">
      <c t="s" s="4" r="A11">
        <v>30</v>
      </c>
      <c t="n" s="6" r="B11">
        <v>36</v>
      </c>
      <c t="n" s="6" r="C11">
        <v>86</v>
      </c>
    </row>
    <row spans="1:3" r="12">
      <c t="s" s="3" r="A12">
        <v>106</v>
      </c>
    </row>
    <row spans="1:3" r="13">
      <c t="s" s="4" r="A13">
        <v>107</v>
      </c>
      <c t="n" s="6" r="B13">
        <v>112710</v>
      </c>
      <c t="n" s="6" r="C13">
        <v>-46790</v>
      </c>
    </row>
    <row spans="1:3" r="14">
      <c t="s" s="4" r="A14">
        <v>108</v>
      </c>
      <c t="n" s="6" r="B14">
        <v>-15344</v>
      </c>
      <c t="n" s="6" r="C14">
        <v>14895</v>
      </c>
    </row>
    <row spans="1:3" r="15">
      <c t="s" s="4" r="A15">
        <v>109</v>
      </c>
      <c t="n" s="6" r="B15">
        <v>10925</v>
      </c>
      <c t="n" s="6" r="C15">
        <v>23132</v>
      </c>
    </row>
    <row spans="1:3" r="16">
      <c t="s" s="4" r="A16">
        <v>110</v>
      </c>
      <c t="n" s="6" r="B16">
        <v>-2055</v>
      </c>
      <c t="n" s="6" r="C16">
        <v>3569</v>
      </c>
    </row>
    <row spans="1:3" r="17">
      <c t="s" s="4" r="A17">
        <v>111</v>
      </c>
      <c t="n" s="6" r="B17">
        <v>235953</v>
      </c>
      <c t="n" s="6" r="C17">
        <v>134394</v>
      </c>
    </row>
    <row spans="1:3" r="18">
      <c t="s" s="3" r="A18">
        <v>112</v>
      </c>
    </row>
    <row spans="1:3" r="19">
      <c t="s" s="4" r="A19">
        <v>113</v>
      </c>
      <c t="n" s="6" r="B19">
        <v>-52</v>
      </c>
      <c t="n" s="6" r="C19">
        <v>-22</v>
      </c>
    </row>
    <row spans="1:3" r="20">
      <c t="s" s="4" r="A20">
        <v>114</v>
      </c>
      <c t="n" s="6" r="B20">
        <v>17</v>
      </c>
      <c t="n" s="6" r="C20">
        <v>40296</v>
      </c>
    </row>
    <row spans="1:3" r="21">
      <c t="s" s="4" r="A21">
        <v>115</v>
      </c>
      <c t="n" s="6" r="B21">
        <v>-14035</v>
      </c>
      <c t="n" s="6" r="C21">
        <v>-9445</v>
      </c>
    </row>
    <row spans="1:3" r="22">
      <c t="s" s="4" r="A22">
        <v>77</v>
      </c>
      <c t="n" s="6" r="B22">
        <v>-524</v>
      </c>
      <c t="n" s="6" r="C22">
        <v>198</v>
      </c>
    </row>
    <row spans="1:3" r="23">
      <c t="s" s="4" r="A23">
        <v>116</v>
      </c>
      <c t="n" s="6" r="B23">
        <v>-14594</v>
      </c>
      <c t="n" s="6" r="C23">
        <v>31027</v>
      </c>
    </row>
    <row spans="1:3" r="24">
      <c t="s" s="3" r="A24">
        <v>117</v>
      </c>
    </row>
    <row spans="1:3" r="25">
      <c t="s" s="4" r="A25">
        <v>118</v>
      </c>
      <c t="n" s="6" r="B25">
        <v>41635</v>
      </c>
      <c t="n" s="6" r="C25">
        <v>35048</v>
      </c>
    </row>
    <row spans="1:3" r="26">
      <c t="s" s="4" r="A26">
        <v>119</v>
      </c>
      <c t="n" s="6" r="B26">
        <v>-70292</v>
      </c>
      <c t="n" s="6" r="C26">
        <v>-77368</v>
      </c>
    </row>
    <row spans="1:3" r="27">
      <c t="s" s="4" r="A27">
        <v>104</v>
      </c>
      <c t="n" s="6" r="B27">
        <v>0</v>
      </c>
      <c t="n" s="6" r="C27">
        <v>1480</v>
      </c>
    </row>
    <row spans="1:3" r="28">
      <c t="s" s="4" r="A28">
        <v>120</v>
      </c>
      <c t="n" s="6" r="B28">
        <v>0</v>
      </c>
      <c t="n" s="6" r="C28">
        <v>-857</v>
      </c>
    </row>
    <row spans="1:3" r="29">
      <c t="s" s="4" r="A29">
        <v>121</v>
      </c>
      <c t="n" s="6" r="B29">
        <v>-28657</v>
      </c>
      <c t="n" s="6" r="C29">
        <v>-41697</v>
      </c>
    </row>
    <row spans="1:3" r="30">
      <c t="s" s="4" r="A30">
        <v>122</v>
      </c>
      <c t="n" s="6" r="B30">
        <v>13419</v>
      </c>
      <c t="n" s="6" r="C30">
        <v>-17687</v>
      </c>
    </row>
    <row spans="1:3" r="31">
      <c t="s" s="4" r="A31">
        <v>123</v>
      </c>
      <c t="n" s="6" r="B31">
        <v>206121</v>
      </c>
      <c t="n" s="6" r="C31">
        <v>106037</v>
      </c>
    </row>
    <row spans="1:3" r="32">
      <c t="s" s="4" r="A32">
        <v>124</v>
      </c>
      <c t="n" s="6" r="B32">
        <v>807796</v>
      </c>
      <c t="n" s="6" r="C32">
        <v>927107</v>
      </c>
    </row>
    <row spans="1:3" r="33">
      <c t="s" s="4" r="A33">
        <v>125</v>
      </c>
      <c t="n" s="6" r="B33">
        <v>1013917</v>
      </c>
      <c t="n" s="6" r="C33">
        <v>1033144</v>
      </c>
    </row>
    <row spans="1:3" r="34">
      <c t="s" s="3" r="A34">
        <v>126</v>
      </c>
    </row>
    <row spans="1:3" r="35">
      <c t="s" s="4" r="A35">
        <v>127</v>
      </c>
      <c t="n" s="7" r="B35">
        <v>37984</v>
      </c>
      <c t="n" s="7" r="C35">
        <v>282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hare-Based Compensation</vt:lpstr>
      <vt:lpstr>Basic and Diluted Earnings per </vt:lpstr>
      <vt:lpstr>Components of Equity</vt:lpstr>
      <vt:lpstr>Fair Value of Financial Instrum</vt:lpstr>
      <vt:lpstr>Contingencies</vt:lpstr>
      <vt:lpstr>Business Segment Information</vt:lpstr>
      <vt:lpstr>Summary of Significant Accoun15</vt:lpstr>
      <vt:lpstr>Share-Based Compensation (Table</vt:lpstr>
      <vt:lpstr>Basic and Diluted Earnings pe17</vt:lpstr>
      <vt:lpstr>Components of Equity (Tables)</vt:lpstr>
      <vt:lpstr>Fair Value of Financial Instr19</vt:lpstr>
      <vt:lpstr>Business Segment Information (T</vt:lpstr>
      <vt:lpstr>Summary of Significant Accoun21</vt:lpstr>
      <vt:lpstr>Share-Based Compensation - Addi</vt:lpstr>
      <vt:lpstr>Share-Based Compensation - Stoc</vt:lpstr>
      <vt:lpstr>Basic and Diluted Earnings pe24</vt:lpstr>
      <vt:lpstr>Basic and Diluted Earnings pe25</vt:lpstr>
      <vt:lpstr>Components of Equity (Detail)</vt:lpstr>
      <vt:lpstr>Components Of Equity - Addition</vt:lpstr>
      <vt:lpstr>Fair Value of Financial Instr28</vt:lpstr>
      <vt:lpstr>Business Segment Information - </vt:lpstr>
      <vt:lpstr>Business Segment Information 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0:22Z</dcterms:created>
  <dcterms:modified xmlns:dcterms="http://purl.org/dc/terms/" xmlns:xsi="http://www.w3.org/2001/XMLSchema-instance" xsi:type="dcterms:W3CDTF">2016-05-04T16:10:22Z</dcterms:modified>
  <dc:title xmlns:dc="http://purl.org/dc/elements/1.1/">Untitled</dc:title>
  <dc:description xmlns:dc="http://purl.org/dc/elements/1.1/"/>
  <dc:subject xmlns:dc="http://purl.org/dc/elements/1.1/"/>
  <cp:keywords/>
  <cp:category/>
</cp:coreProperties>
</file>